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DISCONTINUED OPERATIONS AND ASS" sheetId="10" r:id="rId10"/>
    <s:sheet name="RECEIVABLES" sheetId="11" r:id="rId11"/>
    <s:sheet name="INVENTORIES" sheetId="12" r:id="rId12"/>
    <s:sheet name="GOODWILL" sheetId="13" r:id="rId13"/>
    <s:sheet name="OTHER INTANGIBLE ASSETS, NET" sheetId="14" r:id="rId14"/>
    <s:sheet name="FAIR VALUE OF FINANCIAL INSTRUM" sheetId="15" r:id="rId15"/>
    <s:sheet name="PENSION AND OTHER POSTRETIREMEN" sheetId="16" r:id="rId16"/>
    <s:sheet name="EARNINGS PER SHARE" sheetId="17" r:id="rId17"/>
    <s:sheet name="SEGMENT INFORMATION" sheetId="18" r:id="rId18"/>
    <s:sheet name="ACCUMULATED OTHER COMPREHENSIVE" sheetId="19" r:id="rId19"/>
    <s:sheet name="CONTINGENCIES AND COMMITMENTS" sheetId="20" r:id="rId20"/>
    <s:sheet name="BASIS OF PRESENTATION (Policies" sheetId="21" r:id="rId21"/>
    <s:sheet name="BASIS OF PRESENTATION Tables (T" sheetId="22" r:id="rId22"/>
    <s:sheet name="DISCONTINUED OPERATIONS AND A23" sheetId="23" r:id="rId23"/>
    <s:sheet name="RECEIVABLES (Table)" sheetId="24" r:id="rId24"/>
    <s:sheet name="INVENTORIES (Table)" sheetId="25" r:id="rId25"/>
    <s:sheet name="GOODWILL (Table)" sheetId="26" r:id="rId26"/>
    <s:sheet name="OTHER INTANGIBLE ASSETS, NET (T" sheetId="27" r:id="rId27"/>
    <s:sheet name="FAIR VALUE OF FINANCIAL INSTR28" sheetId="28" r:id="rId28"/>
    <s:sheet name="PENSION AND OTHER POSTRETIREM29" sheetId="29" r:id="rId29"/>
    <s:sheet name="EARNINGS PER SHARE (Table)" sheetId="30" r:id="rId30"/>
    <s:sheet name="SEGMENT INFORMATION (Table)" sheetId="31" r:id="rId31"/>
    <s:sheet name="ACCUMULATED OTHER COMPREHENSI32" sheetId="32" r:id="rId32"/>
    <s:sheet name="Reclassifications for Accountin" sheetId="33" r:id="rId33"/>
    <s:sheet name="DISCONTINUED OPERATIONS AND A34" sheetId="34" r:id="rId34"/>
    <s:sheet name="DISCONTINUED OPERATIONS AND A35" sheetId="35" r:id="rId35"/>
    <s:sheet name="RECEIVABLES (Detail)" sheetId="36" r:id="rId36"/>
    <s:sheet name="INVENTORIES (Detail)" sheetId="37" r:id="rId37"/>
    <s:sheet name="INVENTORIES (Narrative) (Detail" sheetId="38" r:id="rId38"/>
    <s:sheet name="GOODWILL (Detail)" sheetId="39" r:id="rId39"/>
    <s:sheet name="OTHER INTANGIBLE ASSETS, NET (D" sheetId="40" r:id="rId40"/>
    <s:sheet name="OTHER INTANGIBLE ASSETS, NET (N" sheetId="41" r:id="rId41"/>
    <s:sheet name="FAIR VALUE OF FINANCIAL INSTR42" sheetId="42" r:id="rId42"/>
    <s:sheet name="FAIR VALUE OF FINANCIAL INSTR43" sheetId="43" r:id="rId43"/>
    <s:sheet name="FAIR VALUE OF FINANCIAL INSTR44" sheetId="44" r:id="rId44"/>
    <s:sheet name="FAIR VALUE OF FINANCIAL INSTR45" sheetId="45" r:id="rId45"/>
    <s:sheet name="FAIR VALUE OF FINANCIAL INSTR46" sheetId="46" r:id="rId46"/>
    <s:sheet name="PENSION AND OTHER POSTRETIREM47" sheetId="47" r:id="rId47"/>
    <s:sheet name="PENSION AND OTHER POSTRETIREM48" sheetId="48" r:id="rId48"/>
    <s:sheet name="EARNINGS PER SHARE (Detail)" sheetId="49" r:id="rId49"/>
    <s:sheet name="SEGMENT INFORMATION (Detail)" sheetId="50" r:id="rId50"/>
    <s:sheet name="SEGMENT INFORMATION (Reconcilia" sheetId="51" r:id="rId51"/>
    <s:sheet name="ACCUMULATED OTHER COMPREHENSI52" sheetId="52" r:id="rId52"/>
    <s:sheet name="ACCUMULATED OTHER COMPREHENSI53" sheetId="53" r:id="rId53"/>
    <s:sheet name="CONTINGENCIES AND COMMITMENTS (" sheetId="54" r:id="rId54"/>
  </s:sheets>
  <s:definedNames/>
  <s:calcPr calcId="124519" calcMode="auto" fullCalcOnLoad="1"/>
</s:workbook>
</file>

<file path=xl/sharedStrings.xml><?xml version="1.0" encoding="utf-8"?>
<sst xmlns="http://schemas.openxmlformats.org/spreadsheetml/2006/main" uniqueCount="431">
  <si>
    <t>Document and Entity Information</t>
  </si>
  <si>
    <t>6 Months Ended</t>
  </si>
  <si>
    <t>Jun. 30, 2016shares</t>
  </si>
  <si>
    <t>Document And Entity Information [Abstract]</t>
  </si>
  <si>
    <t>Entity Registrant Name</t>
  </si>
  <si>
    <t>Curtiss Wright Corporation</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 known seasoned issuer</t>
  </si>
  <si>
    <t>Yes</t>
  </si>
  <si>
    <t>Entity Voluntary Filers</t>
  </si>
  <si>
    <t>No</t>
  </si>
  <si>
    <t>Entity Current Reporting Status</t>
  </si>
  <si>
    <t>CONDENSED CONSOLIDATED STATEMENTS OF EARNINGS (UNAUDITED) - USD ($) shares in Thousands, $ in Thousands</t>
  </si>
  <si>
    <t>3 Months Ended</t>
  </si>
  <si>
    <t>Jun. 30, 2016</t>
  </si>
  <si>
    <t>Jun. 30, 2015</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expense), net</t>
  </si>
  <si>
    <t>Earnings from continuing operations before income taxes</t>
  </si>
  <si>
    <t>Provision for income taxes</t>
  </si>
  <si>
    <t>Earnings from continuing operations</t>
  </si>
  <si>
    <t>Loss from discontinued operations, net of taxes</t>
  </si>
  <si>
    <t>Net earnings</t>
  </si>
  <si>
    <t>Basic earnings per share</t>
  </si>
  <si>
    <t>Earnings from continuing operations (usd per share)</t>
  </si>
  <si>
    <t>Earnings from discontinued operations (usd per share)</t>
  </si>
  <si>
    <t>Total, Basic earnings per share (usd per share)</t>
  </si>
  <si>
    <t>Diluted earnings per share</t>
  </si>
  <si>
    <t>Total, Diluted earnings per share (usd per share)</t>
  </si>
  <si>
    <t>Dividends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Foreign currency translation, net of tax</t>
  </si>
  <si>
    <t>[1]</t>
  </si>
  <si>
    <t>Pension and postretirement adjustments, net of tax</t>
  </si>
  <si>
    <t>[2]</t>
  </si>
  <si>
    <t>Other comprehensive income (loss), net of tax</t>
  </si>
  <si>
    <t>Comprehensive income</t>
  </si>
  <si>
    <t>The tax benefit included in other comprehensive loss for foreign currency translation adjustments for the three and six months ended June 30, 2016 were $1.3 million and $0.3 million, respectively. The tax benefit included in other comprehensive income (loss) for foreign currency translation adjustments for the three and six months ended June 30, 2015 were $0.7 million and $2.9 million, respectively.</t>
  </si>
  <si>
    <t>The tax expense included in other comprehensive income for pension and postretirement adjustments for the three and six months ended June 30, 2016 were $1.1 million and $2.1 million, respectively. The tax expense included in other comprehensive income for pension and postretirement adjustments for the three and six months ended June 30, 2015 were $1.4 million and $2.7 million, respectively.</t>
  </si>
  <si>
    <t>CONDENSED CONSOLIDATED STATEMENTS OF COMPREHENSIVE INCOME (Parentheticals) - USD ($) $ in Millions</t>
  </si>
  <si>
    <t>Other Comprehensive Income (Loss), Foreign Currency Translation Adjustment, Tax</t>
  </si>
  <si>
    <t>Other Comprehensive (Income) Loss, Pension and Other Postretirement Benefit Plans, Tax, Portion Attributable to Parent</t>
  </si>
  <si>
    <t>CONDENSED CONSOLIDATED BALANCE SHEETS - USD ($) $ in Thousands</t>
  </si>
  <si>
    <t>Dec. 31, 2015</t>
  </si>
  <si>
    <t>Current Assets:</t>
  </si>
  <si>
    <t>Cash and cash equivalents</t>
  </si>
  <si>
    <t>Receivables, net</t>
  </si>
  <si>
    <t>Inventorie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 100,000,000 shares authorized at June 30, 2016 and December 31, 2015; shares issued were 49,187,378 at June 30, 2016 and 49,189,702 at December 31, 2015; outstanding shares were 44,422,803 at June 30, 2016 and 44,621,348 at December 31, 2015</t>
  </si>
  <si>
    <t>Additional paid in capital</t>
  </si>
  <si>
    <t>Retained earnings</t>
  </si>
  <si>
    <t>Accumulated other comprehensive loss</t>
  </si>
  <si>
    <t>Common treasury stock, at cost (4,764,575 shares at June 30, 2016 and 4,568,354 shares at December 31, 2015)</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used for) operating activities</t>
  </si>
  <si>
    <t>Depreciation and amortization</t>
  </si>
  <si>
    <t>Loss on sale of businesses</t>
  </si>
  <si>
    <t>Gain on fixed asset disposals</t>
  </si>
  <si>
    <t>Deferred income taxes</t>
  </si>
  <si>
    <t>Share-based compensation</t>
  </si>
  <si>
    <t>Impairment of assets held for sale</t>
  </si>
  <si>
    <t>Change in operating assets and liabilities, net of businesses acquired and divested:</t>
  </si>
  <si>
    <t>Accounts receivable, net</t>
  </si>
  <si>
    <t>Progress payments</t>
  </si>
  <si>
    <t>Accounts payable and accrued expenses</t>
  </si>
  <si>
    <t>Net pension and postretirement liabilities</t>
  </si>
  <si>
    <t>Other Operating Activities, Cash Flow Statement</t>
  </si>
  <si>
    <t>Other current and long-term assets and liabilities</t>
  </si>
  <si>
    <t>Net cash provided by (used for) operating activities</t>
  </si>
  <si>
    <t>Cash flows from investing activities:</t>
  </si>
  <si>
    <t>Proceeds from sales and disposals of long lived assets</t>
  </si>
  <si>
    <t>Proceeds from divestitures, net of cash sold and transaction costs</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Payment of revolving credit facility</t>
  </si>
  <si>
    <t>Repurchases of common stock</t>
  </si>
  <si>
    <t>Proceeds from share-based compensation</t>
  </si>
  <si>
    <t>Dividends paid</t>
  </si>
  <si>
    <t>Excess tax benefits from share-based compensation plans</t>
  </si>
  <si>
    <t>Proceeds from (Payments for) Other Financing Activities</t>
  </si>
  <si>
    <t>Net cash used for financing activities</t>
  </si>
  <si>
    <t>Effect of exchange-rate changes on cash</t>
  </si>
  <si>
    <t>Net increase (decrease) in cash and cash equivalents</t>
  </si>
  <si>
    <t>Cash and cash equivalents at beginning of period</t>
  </si>
  <si>
    <t>Cash and cash equivalents at end of period</t>
  </si>
  <si>
    <t>Supplemental disclosure of non-cash activities:</t>
  </si>
  <si>
    <t>Capital expenditures incurred but not yet paid</t>
  </si>
  <si>
    <t>CONDENSED CONSOLIDATED STATEMENTS OF STOCKHOLDERS' EQUITY (Unaudited) - USD ($) $ in Thousands</t>
  </si>
  <si>
    <t>Total</t>
  </si>
  <si>
    <t>Common Stock Member</t>
  </si>
  <si>
    <t>Additional Paid In Capital Member</t>
  </si>
  <si>
    <t>Retained Earnings Member</t>
  </si>
  <si>
    <t>Accumulated Other Comprehensive Loss Member</t>
  </si>
  <si>
    <t>Treasury Stock Member</t>
  </si>
  <si>
    <t>Beginning Balance at Dec. 31, 2014</t>
  </si>
  <si>
    <t>Increase (Decrease) in Stockholders' Equity [Roll Forward]</t>
  </si>
  <si>
    <t>Other comprehensive loss, net of tax</t>
  </si>
  <si>
    <t>Dividends paid/declared</t>
  </si>
  <si>
    <t>Restricted stock</t>
  </si>
  <si>
    <t>Stock options exercised, net of tax</t>
  </si>
  <si>
    <t>Other</t>
  </si>
  <si>
    <t>Ending Balance at Dec. 31, 2015</t>
  </si>
  <si>
    <t>Ending Balance at Jun. 30, 2016</t>
  </si>
  <si>
    <t>BASIS OF PRESENTATION</t>
  </si>
  <si>
    <t>Organization, Consolidation and Presentation of Financial Statements [Abstract]</t>
  </si>
  <si>
    <t>BASIS OF PRESENTATION 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second quarter of 2015 , the Corporation recorded additional costs of $11.5 million related to its long-term contract with Westinghouse to deliver reactor coolant pumps (RCPs) for the AP1000 nuclear power plants in China. The increase in costs is due to a change in estimate related to production modifications that are the result of engineering and endurance testing. During the three and six months ended June 30, 2016 and 2015 , there were no other individual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5 Annual Report on Form 10-K. The results of operations for interim periods are not necessarily indicative of trends or of the operating results for a full year. Recent accounting pronouncements adopted Accounting pronouncement ASU 2015-17 - Balance Sheet Classification of Deferred Taxes was early adopted effective January 1, 2016 and accounting pronouncement ASU 2015-03 - Simplifying the Presentation of Debt Issuance Costs was adopted effective January 1, 2016. Both pronouncements were retrospectively adopted and, accordingly, certain amounts reported in the previous periods have been reclassified to conform to the current year presentation. A summary of the impact of the reclassifications as of December 31, 2015 is shown in the below table. Reclassifications December 31, 2015 as reported Deferred Taxes Debt Issuance Costs December 31, 2015 as reclassified Deferred tax assets. net $ 41,737 $ (41,737 ) $ — $ — Total current assets $ 1,316,620 $ (41,737 ) $ — $ 1,274,883 Other assets $ 15,745 $ 3,107 $ (1,137 ) $ 17,715 Total assets $ 3,029,378 $ (38,630 ) $ (1,137 ) $ 2,989,611 Other current liabilities $ 39,152 $ (1,962 ) $ — $ 37,190 Total current liabilities $ 525,187 $ (1,962 ) $ — $ 523,225 Long-term debt $ 953,083 $ — $ (1,137 ) $ 951,946 Deferred tax liabilities, net $ 91,115 $ (36,668 ) $ — $ 54,447 Total liabilities $ 1,773,955 $ (38,630 ) $ (1,137 ) $ 1,734,188 Total liabilities and stockholders' equity $ 3,029,378 $ (38,630 ) $ (1,137 ) $ 2,989,611 Recent accounting pronouncements to be adopted Standard Description Effect on the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is currently evaluating the impact of the adoption of this standard on its Consolidated Financial Statements. Date of adoption: January 1, 2018 ASU 2016-02 Leases In February 2016, the FASB issued final guidance that will require lessees to put most leases on their balance sheets but recognize expenses on their income statements in a manner similar to today’s accounting. The Corporation is currently evaluating the impact of the adoption of this standard on its Consolidated Financial Statements. Date of adoption: January 1, 2019 ASU 2016-09 Improvements to Employee Share-Based Payment Accounting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rporation is currently evaluating the impact of the adoption of this standard on its Consolidated Financial Statements. Date of adoption: January 1, 2017</t>
  </si>
  <si>
    <t>DISCONTINUED OPERATIONS AND ASSETS HELD FOR SALE</t>
  </si>
  <si>
    <t>Discontinued Operations and Disposal Groups [Abstract]</t>
  </si>
  <si>
    <t>DISCONTINUED OPERATIONS AND ASSETS HELD FOR SALE As part of a strategic portfolio review conducted in 2014, the Corporation identified certain businesses it considered non-core. The Corporation considers businesses non-core when the business’ products or services do not complement its existing businesses and where the long-term growth and profitability prospects are below the Corporation’s expectations. In 2015, the Corporation divested all five businesses that were classified as held for sale as of December 31, 2014. The results of operations of these businesses are reported as discontinued operations within our Condensed Consolidated Statements of Earnings. The aggregate financial results of all discontinued operations for the three and six months ended June 30, 2016 and 2015 were as follows: Three Months Ended Six Months Ended (In thousands) June 30, June 30, 2016 2015 2016 2015 Net sales $ — $ 23,025 $ — $ 57,284 Earnings / (loss) from discontinued operations before income taxes (1) — 153 — (39,959 ) Income tax benefit / (expense) — (3,759 ) — 8,956 Loss on sale of businesses (2) — (10,778 ) — (10,613 ) Loss from discontinued operations $ — $ (14,384 ) $ — $ (41,616 ) (1) Loss from discontinued operations before income taxes includes approximately $41 million of held for sale impairment expense recorded in the six months ended June 30, 2015 . (2) Net of tax benefit for the three and six months ended June 30, 2015 of $3.1 million , respectively. Divestitures In May 2015 , the Corporation completed the divestiture of its Downstream oil and gas business for $19 million , net of transaction costs and realized an additional pre-tax loss on divestiture of $14 million . The business had recorded impairment charges of $40 million during the six months ended June 30, 2015 . In January 2015 , the Corporation sold the assets of its Aviation Ground support business for £3 million ( $4 million ). During 2015 , the Corporation disposed of five businesses in total aggregating to total cash proceeds of $31 million . The divestitures resulted in aggregate pre-tax losses in excess of $17 million , and tax benefits of approximately $3.3 million . Aggregate net sales attributable to these 2015 divestitures and facility closures for the three and six months ended June 30, 2015 were $23 million and $57.3 million , respectively, and loss before income taxes for the three and six months ended June 30, 2015 were $14.4 million and $41.6 million , respectively.</t>
  </si>
  <si>
    <t>RECEIVABLES</t>
  </si>
  <si>
    <t>Receivables [Abstract]</t>
  </si>
  <si>
    <t>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June 30, 2016 December 31, 2015 Billed receivables: Trade and other receivables $ 342,092 $ 435,172 Less: Allowance for doubtful accounts (5,366 ) (5,664 ) Net billed receivables 336,726 429,508 Unbilled receivables: Recoverable costs and estimated earnings not billed 159,896 153,045 Less: Progress payments applied (19,604 ) (16,264 ) Net unbilled receivables 140,292 136,781 Receivables, net $ 477,018 $ 566,289</t>
  </si>
  <si>
    <t>INVENTORIES</t>
  </si>
  <si>
    <t>Inventory, Net [Abstract]</t>
  </si>
  <si>
    <t xml:space="preserve">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 (In thousands) June 30, 2016 December 31, 2015 Raw materials $ 204,841 $ 196,684 Work-in-process 82,255 79,406 Finished goods and component parts 118,717 114,931 Inventoried costs related to long-term contracts 55,553 51,774 Gross inventories 461,366 442,795 Less: Inventory reserves (53,189 ) (48,904 ) Progress payments applied (10,615 ) (14,300 ) Inventories $ 397,562 $ 379,591 Inventoried costs related to long-term contracts include capitalized contract development costs related to certain aerospace and defense programs of $31.0 million and $29.7 million , as of June 30, 2016 and December 31, 2015 , respectively. These capitalized costs will be liquidated as production units are delivered to the customers. As of June 30, 2016 and December 31, 2015 , $3.9 million and $2.5 million , respectively, are scheduled to be liquidated under existing firm orders.</t>
  </si>
  <si>
    <t>GOODWILL</t>
  </si>
  <si>
    <t>Goodwill [Abstract]</t>
  </si>
  <si>
    <t>GOODWILL The changes in the carrying amount of goodwill for the six months ended June 30, 2016 are as follows: (In thousands) Commercial/Industrial Defense Power Consolidated December 31, 2015 $ 447,828 $ 337,603 $ 187,175 $ 972,606 Foreign currency translation adjustment (4,782 ) (178 ) 204 (4,756 ) June 30, 2016 $ 443,046 $ 337,425 $ 187,379 $ 967,850</t>
  </si>
  <si>
    <t>OTHER INTANGIBLE ASSETS, NET</t>
  </si>
  <si>
    <t>Intangible Assets, Net (Excluding Goodwill) [Abstract]</t>
  </si>
  <si>
    <t>OTHER INTANGIBLE ASSETS, NET The following tables present the cumulative composition of the Corporation’s intangible assets: June 30, 2016 December 31, 2015 (In thousands) Gross Accumulated Amortization Net Gross Accumulated Amortization Net Technology $ 170,282 $ (95,529 ) $ 74,753 $ 171,382 $ (91,430 ) $ 79,952 Customer related intangibles 355,733 (150,182 ) 205,551 357,538 (140,816 ) 216,722 Other intangible assets 37,242 (25,048 ) 12,194 37,200 (23,111 ) 14,089 Total $ 563,257 $ (270,759 ) $ 292,498 $ 566,120 $ (255,357 ) $ 310,763 Total intangible amortization expense for the six months ended June 30, 2016 was $16.8 million as compared to $17.2 million in the prior year period. The estimated amortization expense for the five years ending December 31, 2016 through 2020 is $33.3 million , $32.8 million , $31.7 million , $29.9 million , and $28.0 million , respectively.</t>
  </si>
  <si>
    <t>FAIR VALUE OF FINANCIAL INSTRUMENTS</t>
  </si>
  <si>
    <t>Fair Value Disclosures [Abstract]</t>
  </si>
  <si>
    <t>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On February 5, 2016, the Corporation terminated its March 2013 and January 2012 interest rate swap agreements. As a result of the termination, the Corporation received a cash payment of $20.4 million , representing the fair value of the interest rate swaps on the date of termination. In connection with the termination, the Corporation and the counterparties released each other from all obligations under the interest rate swaps agreement, including, without limitation, the obligation to make periodic payments under such agreements. The gain on termination is reflected as a bond premium to our notes' carrying value and amortized prospectively into interest expense over the remaining terms of the Senior Notes.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Based upon the fair value hierarchy, all of the forward foreign exchange contracts and interest rate swaps are valued at a Level 2. Effects on Consolidated Balance Sheets The location and amounts of derivative instrument fair values in the condensed consolidated balance sheet are below. (In thousands) June 30, 2016 December 31, 2015 Assets Designated for hedge accounting Interest rate swaps $ — $ 3,083 Undesignated for hedge accounting Forward exchange contracts $ 374 $ 223 Total asset derivatives (A) $ 374 $ 3,306 Liabilities Undesignated for hedge accounting Forward exchange contracts 961 673 Total liability derivatives (B) $ 961 $ 673 (A) Forward exchange derivatives are included in Other current assets and interest rate swap assets are included in Other assets. (B) Forward exchange derivatives are included in Other current liabilities. Effects on Condensed Consolidated Statements of Earnings Fair value hedge The location and amount of gains on the hedged fixed rate debt attributable to changes in the market interest rates and the offsetting loss on the related interest rate swaps for the three and six months ended June 30, 2016 and 2015, were as follows: Three Months Ended Six Months Ended (In thousands) June 30, June 30, 2016 2015 2016 2015 Other income, net Loss on interest rate swaps $ — $ (16,232 ) $ — $ (4,322 ) Gain on hedged fixed rate debt — 16,232 — 4,322 Total $ — $ — $ — $ — Undesignated hedges The location and amount of gains and (losses) recognized in income on forward exchange derivative contracts not designated for hedge accounting for the three and six months ended June 30, were as follows: Three Months Ended Six Months Ended (In thousands) June 30, June 30, Derivatives not designated as hedging instrument 2016 2015 2016 2015 Forward exchange contracts: General and administrative expenses $ (4,452 ) $ 2,528 $ (5,036 ) $ 1,556 Debt The estimated fair value amounts were determined by the Corporation using available market information that is primarily based on quoted market prices for the same or similar issues as of June 30, 2016 .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June 30, 2016 December 31, 2015 (In thousands) Carrying Value Estimated Fair Value Carrying Value Estimated Fair Value 5.51% Senior notes due 2017 150,000 156,982 150,000 158,024 3.84% Senior notes due 2021 100,000 105,589 100,307 100,307 3.70% Senior notes due 2023 225,000 235,497 225,000 224,322 3.85% Senior notes due 2025 100,000 105,565 100,450 100,450 4.24% Senior notes due 2026 200,000 216,485 201,422 201,422 4.05% Senior notes due 2028 75,000 79,699 75,904 75,904 4.11% Senior notes due 2028 100,000 106,909 100,000 99,720 Other debt 1,113 1,113 1,259 1,259 Total debt 951,113 1,007,839 954,342 961,408 Unamortized debt issuance costs (1) (1,060 ) (1,060 ) (1,137 ) (1,137 ) Unamortized interest rate swap proceeds (2) 17,511 17,511 — — Total debt, net $ 967,564 $ 1,024,290 $ 953,205 $ 960,271 (1) Effective for 2016, the Company adopted ASU 2015-03 - Simplifying the Presentation of Debt Issuance Costs requiring unamortized debt issuance costs to be presented on the balance sheet as a direct deduction from the carrying amount of the related debt liability. Prior year balances have been reclassified to reflect the current year presentation. (2) In February 2016, the Company terminated its interest rate swap agreements. Upon termination of the interest rate swaps, the Corporation received $20.4 million in cash and recorded a deferred gain of $18.3 million . As of June 30, 2016 , the remaining benefit of $17.5 million was recorded as an increase in the long-term debt balance and will be recognized ratably as a reduction to future interest expense over the remaining life of the related debt. Nonrecurring measurements As discussed in Note 2, Discontinued Operations and Assets Held For Sale, the Corporation classified certain businesses as held for sale during 2014. In accordance with the provisions of the Impairment or Disposal of Long-Lived Assets guidance of FASB Codification Subtopic 360–10, the carrying amount of the disposal groups were written down to their estimated fair value, less costs to sell, resulting in an impairment charge of $40.8 million , which was included in the loss from discontinued operations before income taxes for the six months ended June 30, 2015 . The fair value of the disposal groups were determined primarily by using non-binding quotes. In accordance with the fair value hierarchy, the impairment charge is classified as a Level 3 measurement as it is based on significant other unobservable inputs.</t>
  </si>
  <si>
    <t>PENSION AND OTHER POSTRETIREMENT BENEFIT PLANS</t>
  </si>
  <si>
    <t>General Discussion of Pension and Other Postretirement Benefits [Abstract]</t>
  </si>
  <si>
    <t>PENSION AND OTHER POSTRETIREMENT BENEFIT PLANS The following tables are consolidated disclosures of all domestic and foreign defined pension plans as described in the Corporation’s 2015 Annual Report on Form 10-K. Pension Plans The components of net periodic pension cost for the three and six months ended June 30, 2016 and 2015 were as follows: Three Months Ended Six Months Ended (In thousands) June 30, June 30, 2016 2015 2016 2015 Service cost $ 6,248 $ 7,137 $ 12,485 $ 14,273 Interest cost 7,709 7,497 15,412 14,988 Expected return on plan assets (13,590 ) (13,688 ) (27,171 ) (27,367 ) Amortization of prior service cost (11 ) 156 (23 ) 311 Amortization of unrecognized actuarial loss 3,093 3,866 6,186 7,731 Net periodic benefit cost $ 3,449 $ 4,968 $ 6,889 $ 9,936 During the six months ended June 30, 2016 , the Corporation made no contributions to the Curtiss-Wright Pension Plan, and does not expect to make any contributions in 2016. Effective May 1, 2016, the Corporation completed the merger of three frozen UK defined benefit pension schemes by merging the Metal Improvement Company Salaried Staff Pension Scheme and the Mechetronics Limited Retirement Benefits Scheme into the Curtiss-Wright Penny &amp; Giles Pension Plan. The Penny &amp; Giles Plan was then renamed the Curtiss-Wright UK Pension Plan. In connection with the merger, the Corporation made an additional £3 million (approximately $4.4 million ) cash contribution to the plan, and executed a Parent Company Guarantee to further increase the security of members’ pension benefits. The merger will benefit the Corporation by cost reduction achieved through streamlined advisor services and more efficient Trust administration. Scheduled contributions to the foreign benefit plans are not expected to be material in 2016 . Defined Contribution Retirement Plan Effective January 1, 2014 , all non-union employees who a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six months ended June 30, 2016 and 2015 , the expense relating to the plan was $6.0 million and $7.5 million , respectively. The Corporation made $9.1 million in contributions to the plan during the six months ended June 30, 2016 , and expects to make total contributions of $11.5 million in 2016 .</t>
  </si>
  <si>
    <t>EARNINGS PER SHARE</t>
  </si>
  <si>
    <t>Earnings Per Share [Abstract]</t>
  </si>
  <si>
    <t>EARNINGS PER SHARE Diluted earnings per share were computed based on the weighted-average number of shares outstanding plus all potentially dilutive common shares. A reconciliation of basic to diluted shares used in the earnings per share calculation is as follows: Three Months Ended Six Months Ended (In thousands) June 30, June 30, 2016 2015 2016 2015 Basic weighted-average shares outstanding 44,487 47,224 44,526 47,466 Dilutive effect of share based compensation 677 1,034 669 1,021 Diluted weighted-average shares outstanding 45,164 48,258 45,195 48,487 As of June 30, 2016 and June 30, 2015 , respectively, there were no stock options outstanding that were considered anti-dilutive.</t>
  </si>
  <si>
    <t>SEGMENT INFORMATION</t>
  </si>
  <si>
    <t>Segment Reporting [Abstract]</t>
  </si>
  <si>
    <t>SEGMENT INFORMATION The Corporation manages and evaluates its operations based on end markets to strengthen its ability to service customers and recognize certain organizational efficiencies. Based on this approach, the Corporation has three reportable segments: Commercial/Industrial, Defense, and Power.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Six Months Ended (In thousands) June 30, June 30, 2016 2015 2016 2015 Net sales Commercial/Industrial $ 290,428 $ 305,074 $ 565,633 $ 604,972 Defense 114,877 120,149 220,607 234,501 Power 129,123 121,661 252,869 256,796 Less: Intersegment revenues (1,662 ) (1,690 ) (2,836 ) (4,876 ) Total consolidated $ 532,766 $ 545,194 $ 1,036,273 $ 1,091,393 Operating income (expense) Commercial/Industrial $ 38,957 $ 45,253 $ 69,009 $ 88,542 Defense 18,609 24,391 35,454 42,418 Power 16,114 1,454 30,742 20,966 Corporate and eliminations (1) (5,591 ) (5,656 ) (9,853 ) (13,649 ) Total consolidated $ 68,089 $ 65,442 $ 125,352 $ 138,277 (1) Corporate and eliminations includes pension and other postretirement benefit expense, certain environmental costs related to remediation at legacy sites, foreign currency transactional gains and losses, and certain other expenses. Operating income by reportable segment and the reconciliation to income from continuing operations before income taxes are as follows: Three Months Ended Six Months Ended (In thousands) June 30, June 30, 2016 2015 2016 2015 Total operating income $ 68,089 $ 65,442 $ 125,352 $ 138,277 Interest expense 10,273 8,985 20,206 17,981 Other income (expense), net 101 (37 ) 335 444 Earnings from continuing operations before income taxes $ 57,917 $ 56,420 $ 105,481 $ 120,740 (In thousands) June 30, 2016 December 31, 2015 Identifiable assets Commercial/Industrial $ 1,469,641 $ 1,480,052 Defense 805,307 800,613 Power 535,348 629,612 Corporate and Other 168,884 79,334 Total consolidated $ 2,979,180 $ 2,989,611</t>
  </si>
  <si>
    <t>ACCUMULATED OTHER COMPREHENSIVE INCOME (LOSS)</t>
  </si>
  <si>
    <t>Stockholders' Equity Note [Abstract]</t>
  </si>
  <si>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4 $ (20,283 ) $ (108,128 ) $ (128,411 ) Current period other comprehensive loss (87,527 ) (9,990 ) (97,517 ) December 31, 2015 $ (107,810 ) $ (118,118 ) $ (225,928 ) Other comprehensive loss before reclassifications (1) (14,541 ) (326 ) (14,867 ) Amounts reclassified from accumulated other comprehensive loss (1) — 3,458 3,458 Net current period other comprehensive income (loss) (14,541 ) 3,132 (11,409 ) June 30, 2016 $ (122,351 ) $ (114,986 ) $ (237,337 )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351 (1) Amortization of actuarial losses (5,901 ) (1) (5,550 ) Total before tax 2,092 Income tax Total reclassifications $ (3,458 ) Net of tax (1) These items are included in the computation of net periodic benefit cost. See Note 8 , Pension and Other Postretirement Benefit Plans .</t>
  </si>
  <si>
    <t>CONTINGENCIES AND COMMITMENTS</t>
  </si>
  <si>
    <t>Commitments and Contingencies Disclosure [Abstract]</t>
  </si>
  <si>
    <t>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June 30, 2016 and December 31, 2015 , there were $35.4 million and $37.3 million of stand-by letters of credit outstanding, respectively, and $13.6 million and $14.7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56.0 million surety bond. AP1000 Program Within the Corporation’s Power segment, our Electro-Mechanical Division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 The Corporation would be liable for liquidated damages under the contract if certain contractual delivery dates were not met and if the Corporation was deemed responsible for the delay. As of June 30, 2016 , the Corporation has not met certain contractual delivery dates under its AP 1000 China and US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June 30, 2016 . As of June 30, 2016 , the range of possible loss is $0 to $53 million .</t>
  </si>
  <si>
    <t>BASIS OF PRESENTATION (Policies)</t>
  </si>
  <si>
    <t>New Accounting Pronouncements, Policy [Policy Text Block]</t>
  </si>
  <si>
    <t>Recent accounting pronouncements adopted Accounting pronouncement ASU 2015-17 - Balance Sheet Classification of Deferred Taxes was early adopted effective January 1, 2016 and accounting pronouncement ASU 2015-03 - Simplifying the Presentation of Debt Issuance Costs was adopted effective January 1, 2016. Both pronouncements were retrospectively adopted and, accordingly, certain amounts reported in the previous periods have been reclassified to conform to the current year presentation. A summary of the impact of the reclassifications as of December 31, 2015 is shown in the below table. Reclassifications December 31, 2015 as reported Deferred Taxes Debt Issuance Costs December 31, 2015 as reclassified Deferred tax assets. net $ 41,737 $ (41,737 ) $ — $ — Total current assets $ 1,316,620 $ (41,737 ) $ — $ 1,274,883 Other assets $ 15,745 $ 3,107 $ (1,137 ) $ 17,715 Total assets $ 3,029,378 $ (38,630 ) $ (1,137 ) $ 2,989,611 Other current liabilities $ 39,152 $ (1,962 ) $ — $ 37,190 Total current liabilities $ 525,187 $ (1,962 ) $ — $ 523,225 Long-term debt $ 953,083 $ — $ (1,137 ) $ 951,946 Deferred tax liabilities, net $ 91,115 $ (36,668 ) $ — $ 54,447 Total liabilities $ 1,773,955 $ (38,630 ) $ (1,137 ) $ 1,734,188 Total liabilities and stockholders' equity $ 3,029,378 $ (38,630 ) $ (1,137 ) $ 2,989,611 Recent accounting pronouncements to be adopted Standard Description Effect on the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The Corporation is currently evaluating the impact of the adoption of this standard on its Consolidated Financial Statements. Date of adoption: January 1, 2018 ASU 2016-02 Leases In February 2016, the FASB issued final guidance that will require lessees to put most leases on their balance sheets but recognize expenses on their income statements in a manner similar to today’s accounting. The Corporation is currently evaluating the impact of the adoption of this standard on its Consolidated Financial Statements. Date of adoption: January 1, 2019 ASU 2016-09 Improvements to Employee Share-Based Payment Accounting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rporation is currently evaluating the impact of the adoption of this standard on its Consolidated Financial Statements. Date of adoption: January 1, 2017</t>
  </si>
  <si>
    <t>Basis Of Accounting</t>
  </si>
  <si>
    <t xml:space="preserve">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second quarter of 2015 , the Corporation recorded additional costs of $11.5 million related to its long-term contract with Westinghouse to deliver reactor coolant pumps (RCPs) for the AP1000 nuclear power plants in China. The increase in costs is due to a change in estimate related to production modifications that are the result of engineering and endurance testing. During the three and six months ended June 30, 2016 and 2015 , there were no other individual significant changes in estimated contract costs. In the opinion of management, all adjustments considered necessary for a fair presentation have been reflected in these financial statements. </t>
  </si>
  <si>
    <t>BASIS OF PRESENTATION Tables (Tables)</t>
  </si>
  <si>
    <t>Schedule of New Accounting Pronouncements and Changes in Accounting Principles [Table Text Block]</t>
  </si>
  <si>
    <t xml:space="preserve"> Reclassifications December 31, 2015 as reported Deferred Taxes Debt Issuance Costs December 31, 2015 as reclassified Deferred tax assets. net $ 41,737 $ (41,737 ) $ — $ — Total current assets $ 1,316,620 $ (41,737 ) $ — $ 1,274,883 Other assets $ 15,745 $ 3,107 $ (1,137 ) $ 17,715 Total assets $ 3,029,378 $ (38,630 ) $ (1,137 ) $ 2,989,611 Other current liabilities $ 39,152 $ (1,962 ) $ — $ 37,190 Total current liabilities $ 525,187 $ (1,962 ) $ — $ 523,225 Long-term debt $ 953,083 $ — $ (1,137 ) $ 951,946 Deferred tax liabilities, net $ 91,115 $ (36,668 ) $ — $ 54,447 Total liabilities $ 1,773,955 $ (38,630 ) $ (1,137 ) $ 1,734,188 Total liabilities and stockholders' equity $ 3,029,378 $ (38,630 ) $ (1,137 ) $ 2,989,611</t>
  </si>
  <si>
    <t>DISCONTINUED OPERATIONS AND ASSETS HELD FOR SALE (Table)</t>
  </si>
  <si>
    <t>Schedule of Aggregate Financial Results of Discontinued Operations</t>
  </si>
  <si>
    <t xml:space="preserve">The aggregate financial results of all discontinued operations for the three and six months ended June 30, 2016 and 2015 were as follows: Three Months Ended Six Months Ended (In thousands) June 30, June 30, 2016 2015 2016 2015 Net sales $ — $ 23,025 $ — $ 57,284 Earnings / (loss) from discontinued operations before income taxes (1) — 153 — (39,959 ) Income tax benefit / (expense) — (3,759 ) — 8,956 Loss on sale of businesses (2) — (10,778 ) — (10,613 ) Loss from discontinued operations $ — $ (14,384 ) $ — $ (41,616 ) (1) Loss from discontinued operations before income taxes includes approximately $41 million of held for sale impairment expense recorded in the six months ended June 30, 2015 . (2) Net of tax benefit for the three and six months ended June 30, 2015 of $3.1 million , respectively. </t>
  </si>
  <si>
    <t>RECEIVABLES (Table)</t>
  </si>
  <si>
    <t>Schedule Of Accounts Notes Loans And Financing Receivable</t>
  </si>
  <si>
    <t>The composition of receivables is as follows: (In thousands) June 30, 2016 December 31, 2015 Billed receivables: Trade and other receivables $ 342,092 $ 435,172 Less: Allowance for doubtful accounts (5,366 ) (5,664 ) Net billed receivables 336,726 429,508 Unbilled receivables: Recoverable costs and estimated earnings not billed 159,896 153,045 Less: Progress payments applied (19,604 ) (16,264 ) Net unbilled receivables 140,292 136,781 Receivables, net $ 477,018 $ 566,289</t>
  </si>
  <si>
    <t>INVENTORIES (Table)</t>
  </si>
  <si>
    <t>Schedule Of Inventory</t>
  </si>
  <si>
    <t>(In thousands) June 30, 2016 December 31, 2015 Raw materials $ 204,841 $ 196,684 Work-in-process 82,255 79,406 Finished goods and component parts 118,717 114,931 Inventoried costs related to long-term contracts 55,553 51,774 Gross inventories 461,366 442,795 Less: Inventory reserves (53,189 ) (48,904 ) Progress payments applied (10,615 ) (14,300 ) Inventories $ 397,562 $ 379,591</t>
  </si>
  <si>
    <t>GOODWILL (Table)</t>
  </si>
  <si>
    <t>Schedule Of Goodwill</t>
  </si>
  <si>
    <t>The changes in the carrying amount of goodwill for the six months ended June 30, 2016 are as follows: (In thousands) Commercial/Industrial Defense Power Consolidated December 31, 2015 $ 447,828 $ 337,603 $ 187,175 $ 972,606 Foreign currency translation adjustment (4,782 ) (178 ) 204 (4,756 ) June 30, 2016 $ 443,046 $ 337,425 $ 187,379 $ 967,850</t>
  </si>
  <si>
    <t>OTHER INTANGIBLE ASSETS, NET (Table)</t>
  </si>
  <si>
    <t>Schedule Of Intangible Assets By Major Class</t>
  </si>
  <si>
    <t xml:space="preserve">The following tables present the cumulative composition of the Corporation’s intangible assets: June 30, 2016 December 31, 2015 (In thousands) Gross Accumulated Amortization Net Gross Accumulated Amortization Net Technology $ 170,282 $ (95,529 ) $ 74,753 $ 171,382 $ (91,430 ) $ 79,952 Customer related intangibles 355,733 (150,182 ) 205,551 357,538 (140,816 ) 216,722 Other intangible assets 37,242 (25,048 ) 12,194 37,200 (23,111 ) 14,089 Total $ 563,257 $ (270,759 ) $ 292,498 $ 566,120 $ (255,357 ) $ 310,763 </t>
  </si>
  <si>
    <t>FAIR VALUE OF FINANCIAL INSTRUMENTS (Table)</t>
  </si>
  <si>
    <t>Schedule of Fair Value Hedging Instruments, Statements of Financial Performance and Financial Position, Location [Table Text Block]</t>
  </si>
  <si>
    <t>The location and amounts of derivative instrument fair values in the condensed consolidated balance sheet are below. (In thousands) June 30, 2016 December 31, 2015 Assets Designated for hedge accounting Interest rate swaps $ — $ 3,083 Undesignated for hedge accounting Forward exchange contracts $ 374 $ 223 Total asset derivatives (A) $ 374 $ 3,306 Liabilities Undesignated for hedge accounting Forward exchange contracts 961 673 Total liability derivatives (B) $ 961 $ 673 (A) Forward exchange derivatives are included in Other current assets and interest rate swap assets are included in Other assets. (B) Forward exchange derivatives are included in Other current liabilities</t>
  </si>
  <si>
    <t>Schedule of Other Derivatives Not Designated as Hedging Instruments, Statements of Financial Performance and Financial Position, Location [Table Text Block]</t>
  </si>
  <si>
    <t>three and six months ended June 30, 2016 and 2015, were as follows: Three Months Ended Six Months Ended (In thousands) June 30, June 30, 2016 2015 2016 2015 Other income, net Loss on interest rate swaps $ — $ (16,232 ) $ — $ (4,322 ) Gain on hedged fixed rate debt — 16,232 — 4,322 Total $ — $ — $ — $ — Undesignated hedges The location and amount of gains and (losses) recognized in income on forward exchange derivative contracts not designated for hedge accounting for the three and six months ended June 30, were as follows: Three Months Ended Six Months Ended (In thousands) June 30, June 30, Derivatives not designated as hedging instrument 2016 2015 2016 2015 Forward exchange contracts: General and administrative expenses $ (4,452 ) $ 2,528 $ (5,036 ) $ 1,556</t>
  </si>
  <si>
    <t>Schedule of Carrying Values and Estimated Fair Values of Debt Instruments [Table Text Block]</t>
  </si>
  <si>
    <t xml:space="preserve"> June 30, 2016 December 31, 2015 (In thousands) Carrying Value Estimated Fair Value Carrying Value Estimated Fair Value 5.51% Senior notes due 2017 150,000 156,982 150,000 158,024 3.84% Senior notes due 2021 100,000 105,589 100,307 100,307 3.70% Senior notes due 2023 225,000 235,497 225,000 224,322 3.85% Senior notes due 2025 100,000 105,565 100,450 100,450 4.24% Senior notes due 2026 200,000 216,485 201,422 201,422 4.05% Senior notes due 2028 75,000 79,699 75,904 75,904 4.11% Senior notes due 2028 100,000 106,909 100,000 99,720 Other debt 1,113 1,113 1,259 1,259 Total debt 951,113 1,007,839 954,342 961,408 Unamortized debt issuance costs (1) (1,060 ) (1,060 ) (1,137 ) (1,137 ) Unamortized interest rate swap proceeds (2) 17,511 17,511 — — Total debt, net $ 967,564 $ 1,024,290 $ 953,205 $ 960,271</t>
  </si>
  <si>
    <t>PENSION AND OTHER POSTRETIREMENT BENEFIT PLANS (Table)</t>
  </si>
  <si>
    <t>Pension Plans Defined Benefit [Member]</t>
  </si>
  <si>
    <t>Share-based Compensation Arrangement by Share-based Payment Award [Line Items]</t>
  </si>
  <si>
    <t>Schedule Of Defined Benefit Plans Disclosures</t>
  </si>
  <si>
    <t>The components of net periodic pension cost for the three and six months ended June 30, 2016 and 2015 were as follows: Three Months Ended Six Months Ended (In thousands) June 30, June 30, 2016 2015 2016 2015 Service cost $ 6,248 $ 7,137 $ 12,485 $ 14,273 Interest cost 7,709 7,497 15,412 14,988 Expected return on plan assets (13,590 ) (13,688 ) (27,171 ) (27,367 ) Amortization of prior service cost (11 ) 156 (23 ) 311 Amortization of unrecognized actuarial loss 3,093 3,866 6,186 7,731 Net periodic benefit cost $ 3,449 $ 4,968 $ 6,889 $ 9,936</t>
  </si>
  <si>
    <t>EARNINGS PER SHARE (Table)</t>
  </si>
  <si>
    <t>Schedule of Earnings Per Share Reconciliation</t>
  </si>
  <si>
    <t>A reconciliation of basic to diluted shares used in the earnings per share calculation is as follows: Three Months Ended Six Months Ended (In thousands) June 30, June 30, 2016 2015 2016 2015 Basic weighted-average shares outstanding 44,487 47,224 44,526 47,466 Dilutive effect of share based compensation 677 1,034 669 1,021 Diluted weighted-average shares outstanding 45,164 48,258 45,195 48,487</t>
  </si>
  <si>
    <t>SEGMENT INFORMATION (Table)</t>
  </si>
  <si>
    <t>Schedule Of Segment Reporting Information By Segment</t>
  </si>
  <si>
    <t xml:space="preserve"> Three Months Ended Six Months Ended (In thousands) June 30, June 30, 2016 2015 2016 2015 Net sales Commercial/Industrial $ 290,428 $ 305,074 $ 565,633 $ 604,972 Defense 114,877 120,149 220,607 234,501 Power 129,123 121,661 252,869 256,796 Less: Intersegment revenues (1,662 ) (1,690 ) (2,836 ) (4,876 ) Total consolidated $ 532,766 $ 545,194 $ 1,036,273 $ 1,091,393 Operating income (expense) Commercial/Industrial $ 38,957 $ 45,253 $ 69,009 $ 88,542 Defense 18,609 24,391 35,454 42,418 Power 16,114 1,454 30,742 20,966 Corporate and eliminations (1) (5,591 ) (5,656 ) (9,853 ) (13,649 ) Total consolidated $ 68,089 $ 65,442 $ 125,352 $ 138,277 (1) Corporate and eliminations includes pension and other postretirement benefit expense, certain environmental costs related to remediation at legacy sites, foreign currency transactional gains and losses, and certain other expenses.</t>
  </si>
  <si>
    <t>Reconciliation of Operating Profit (Loss) from Segments to Consolidated</t>
  </si>
  <si>
    <t>Operating income by reportable segment and the reconciliation to income from continuing operations before income taxes are as follows: Three Months Ended Six Months Ended (In thousands) June 30, June 30, 2016 2015 2016 2015 Total operating income $ 68,089 $ 65,442 $ 125,352 $ 138,277 Interest expense 10,273 8,985 20,206 17,981 Other income (expense), net 101 (37 ) 335 444 Earnings from continuing operations before income taxes $ 57,917 $ 56,420 $ 105,481 $ 120,740</t>
  </si>
  <si>
    <t>Reconciliation Of Assets From Segment To Consolidated</t>
  </si>
  <si>
    <t>(In thousands) June 30, 2016 December 31, 2015 Identifiable assets Commercial/Industrial $ 1,469,641 $ 1,480,052 Defense 805,307 800,613 Power 535,348 629,612 Corporate and Other 168,884 79,334 Total consolidated $ 2,979,180 $ 2,989,611</t>
  </si>
  <si>
    <t>ACCUMULATED OTHER COMPREHENSIVE INCOME (LOSS) (Table)</t>
  </si>
  <si>
    <t>Schedule of Comprehensive Income (Loss)</t>
  </si>
  <si>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4 $ (20,283 ) $ (108,128 ) $ (128,411 ) Current period other comprehensive loss (87,527 ) (9,990 ) (97,517 ) December 31, 2015 $ (107,810 ) $ (118,118 ) $ (225,928 ) Other comprehensive loss before reclassifications (1) (14,541 ) (326 ) (14,867 ) Amounts reclassified from accumulated other comprehensive loss (1) — 3,458 3,458 Net current period other comprehensive income (loss) (14,541 ) 3,132 (11,409 ) June 30, 2016 $ (122,351 ) $ (114,986 ) $ (237,337 ) (1) All amounts are after tax.</t>
  </si>
  <si>
    <t>Reclassification out of Accumulated Other Comprehensive Income</t>
  </si>
  <si>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351 (1) Amortization of actuarial losses (5,901 ) (1) (5,550 ) Total before tax 2,092 Income tax Total reclassifications $ (3,458 ) Net of tax (1) These items are included in the computation of net periodic benefit cost. See Note 8 , Pension and Other Postretirement Benefit Plans .</t>
  </si>
  <si>
    <t>Reclassifications for Accounting Pronouncements (Details) - USD ($) $ in Thousands</t>
  </si>
  <si>
    <t>Cost of Goods Sold, Additional Unanticipated Costs</t>
  </si>
  <si>
    <t>New Accounting Pronouncements or Change in Accounting Principle [Line Items]</t>
  </si>
  <si>
    <t>Assets, Current</t>
  </si>
  <si>
    <t>Liabilities, Current</t>
  </si>
  <si>
    <t>Liabilities</t>
  </si>
  <si>
    <t>Liabilities and Equity</t>
  </si>
  <si>
    <t>Accounting Standards Update 2015-17 [Member]</t>
  </si>
  <si>
    <t>Deferred Tax Assets, Net, Current</t>
  </si>
  <si>
    <t>Accounting Standards Update 2015-03 [Member]</t>
  </si>
  <si>
    <t>Scenario, Previously Reported [Member]</t>
  </si>
  <si>
    <t>DISCONTINUED OPERATIONS AND ASSETS HELD FOR SALE - Aggregate Financial Results (Detail) - USD ($) $ in Thousands</t>
  </si>
  <si>
    <t>12 Months Ended</t>
  </si>
  <si>
    <t>Income Statement Disclosures By Disposal Groups Including Discontinued Operations [Line Items]</t>
  </si>
  <si>
    <t>Loss from discontinued operations before income taxes</t>
  </si>
  <si>
    <t>Income tax benefit / (expense)</t>
  </si>
  <si>
    <t>Loss from discontinued operations</t>
  </si>
  <si>
    <t>Net tax expense (benefit)</t>
  </si>
  <si>
    <t>DISCONTINUED OPERATIONS AND ASSETS HELD FOR SALE - Narrative (Details) $ in Thousands, £ in Millions</t>
  </si>
  <si>
    <t>1 Months Ended</t>
  </si>
  <si>
    <t>May 31, 2015USD ($)</t>
  </si>
  <si>
    <t>Jan. 31, 2015USD ($)</t>
  </si>
  <si>
    <t>Jan. 31, 2015GBP (£)</t>
  </si>
  <si>
    <t>Jun. 30, 2016USD ($)</t>
  </si>
  <si>
    <t>Jun. 30, 2015USD ($)</t>
  </si>
  <si>
    <t>Dec. 31, 2015USD ($)facility</t>
  </si>
  <si>
    <t>Businesses sold, number of facilities | facility</t>
  </si>
  <si>
    <t>Proceeds from sale of businesses</t>
  </si>
  <si>
    <t>Pre-tax gains (losses)</t>
  </si>
  <si>
    <t>Gain (loss) on sale of business</t>
  </si>
  <si>
    <t>Downstream [Member]</t>
  </si>
  <si>
    <t>Aviation Ground Support [Member]</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INVENTORIES (Detail) - USD ($) $ in Thousands</t>
  </si>
  <si>
    <t>Raw material</t>
  </si>
  <si>
    <t>Work-in-process</t>
  </si>
  <si>
    <t>Finished goods and component parts</t>
  </si>
  <si>
    <t>Inventoried costs related to long-term contracts</t>
  </si>
  <si>
    <t>Gross inventories</t>
  </si>
  <si>
    <t>Less: Inventory reserves</t>
  </si>
  <si>
    <t>Progress payments applied</t>
  </si>
  <si>
    <t>Inventories</t>
  </si>
  <si>
    <t>INVENTORIES (Narrative) (Detail) - USD ($) $ in Millions</t>
  </si>
  <si>
    <t>Other inventory, capitalized costs</t>
  </si>
  <si>
    <t>Other inventory, capitalized costs to be liquidated under firm orders</t>
  </si>
  <si>
    <t>GOODWILL (Detail) $ in Thousands</t>
  </si>
  <si>
    <t>Goodwill [Roll Forward]</t>
  </si>
  <si>
    <t>December 31, 2015</t>
  </si>
  <si>
    <t>Foreign currency translation adjustment</t>
  </si>
  <si>
    <t>June 30, 2016</t>
  </si>
  <si>
    <t>Commercial Industrial [Member]</t>
  </si>
  <si>
    <t>Defense [Member]</t>
  </si>
  <si>
    <t>Power [Member]</t>
  </si>
  <si>
    <t>OTHER INTANGIBLE ASSETS, NET (Detail) - USD ($) $ in Thousands</t>
  </si>
  <si>
    <t>Finite Lived Intangible Assets [Line Items]</t>
  </si>
  <si>
    <t>Gross</t>
  </si>
  <si>
    <t>Accumulated Amortization</t>
  </si>
  <si>
    <t>Net</t>
  </si>
  <si>
    <t>Technology [Member]</t>
  </si>
  <si>
    <t>Customer Related Intangibles [Member]</t>
  </si>
  <si>
    <t>Other Intangible Assets [Member]</t>
  </si>
  <si>
    <t>OTHER INTANGIBLE ASSETS, NET (Narrative) (Detail) - USD ($) $ in Millions</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FAIR VALUE OF FINANCIAL INSTRUMENTS (Interest Rate Swap) (Detail) $ in Thousands</t>
  </si>
  <si>
    <t>FAIR VALUE OF FINANCIAL INSTRUMENTS (Balance Sheet) (Detail) - USD ($) $ in Thousands</t>
  </si>
  <si>
    <t>Fair Value Balance Sheet Grouping Financial Statement Captions [Line Items]</t>
  </si>
  <si>
    <t>Assets</t>
  </si>
  <si>
    <t>Designated as Hedging Instrument [Member] | Interest Rate Swap [Member]</t>
  </si>
  <si>
    <t>Not Designated as Hedging Instrument [Member] | Foreign Exchange Forward [Member]</t>
  </si>
  <si>
    <t>FAIR VALUE OF FINANCIAL INSTRUMENTS (Income Loss) (Detail) - USD ($) $ in Thousands</t>
  </si>
  <si>
    <t>General And Administrative Expense [Member]</t>
  </si>
  <si>
    <t>Derivative Instruments Gain Loss [Line Items]</t>
  </si>
  <si>
    <t>Swap [Member] | Other Income [Member]</t>
  </si>
  <si>
    <t>Loss on interest rate swaps</t>
  </si>
  <si>
    <t>Borrowings [Member] | Other Income [Member]</t>
  </si>
  <si>
    <t>FAIR VALUE OF FINANCIAL INSTRUMENTS (Debt) (Detail) - USD ($) $ in Thousands</t>
  </si>
  <si>
    <t>Feb. 29, 2016</t>
  </si>
  <si>
    <t>Carrying Value</t>
  </si>
  <si>
    <t>Estimated Fair Value</t>
  </si>
  <si>
    <t>Long-term Debt, Gross</t>
  </si>
  <si>
    <t>Debt Issuance Costs, Net</t>
  </si>
  <si>
    <t>Deferred Gain (Loss) on Discontinuation of Interest Rate Fair Value Hedge</t>
  </si>
  <si>
    <t>5.51% Senior notes due 2017 [Member]</t>
  </si>
  <si>
    <t>Debt Instrument, Interest Rate, Stated Percentage</t>
  </si>
  <si>
    <t>5.51%</t>
  </si>
  <si>
    <t>3.84% Senior notes due 2021 [Member]</t>
  </si>
  <si>
    <t>3.84%</t>
  </si>
  <si>
    <t>3.70% Senior notes due 2023 [Member]</t>
  </si>
  <si>
    <t>3.70%</t>
  </si>
  <si>
    <t>3.85% Senior notes due 2025 [Member]</t>
  </si>
  <si>
    <t>3.85%</t>
  </si>
  <si>
    <t>4.24% Senior notes due 2026 [Member]</t>
  </si>
  <si>
    <t>4.24%</t>
  </si>
  <si>
    <t>4.05% Senior notes due 2028 [Member]</t>
  </si>
  <si>
    <t>4.05%</t>
  </si>
  <si>
    <t>4.11% Senior Notes [Member]</t>
  </si>
  <si>
    <t>4.11%</t>
  </si>
  <si>
    <t>Other debt [Member]</t>
  </si>
  <si>
    <t>Long-term Debt, gross [Member]</t>
  </si>
  <si>
    <t>FAIR VALUE OF FINANCIAL INSTRUMENTS (Nonrecurring measurements) (Detail) - USD ($) $ in Thousands</t>
  </si>
  <si>
    <t>Fair Value, Assets and Liabilities Measured on Recurring and Nonrecurring Basis [Line Items]</t>
  </si>
  <si>
    <t>PENSION AND OTHER POSTRETIREMENT BENEFIT PLANS (Detail) - Pension Plans Defined Benefit [Member] - USD ($) $ in Thousands</t>
  </si>
  <si>
    <t>Defined Benefit Plan Disclosure [Line Items]</t>
  </si>
  <si>
    <t>Service cost</t>
  </si>
  <si>
    <t>Interest cost</t>
  </si>
  <si>
    <t>Expected return on plan assets</t>
  </si>
  <si>
    <t>Amortization of prior service cost</t>
  </si>
  <si>
    <t>Amortization of unrecognized actuarial loss</t>
  </si>
  <si>
    <t>Net postretirement benefit cost (income)</t>
  </si>
  <si>
    <t>PENSION AND OTHER POSTRETIREMENT BENEFIT PLANS (Additional) (Detail) £ in Millions, $ in Millions</t>
  </si>
  <si>
    <t>Jun. 30, 2016GBP (£)</t>
  </si>
  <si>
    <t>Dec. 31, 2016USD ($)</t>
  </si>
  <si>
    <t>Defined Contribution Plan, Employer Matching Contribution, Percent of Employees' Gross Pay</t>
  </si>
  <si>
    <t>6.00%</t>
  </si>
  <si>
    <t>Defined Contribution Plan, Cost Recognized</t>
  </si>
  <si>
    <t>Defined Contribution Plan, Employer Discretionary Contribution Amount</t>
  </si>
  <si>
    <t>Foreign Postretirement Benefit Plan [Member]</t>
  </si>
  <si>
    <t>Defined Benefit Plan, Contributions by Employer</t>
  </si>
  <si>
    <t>Scenario, Forecast [Member]</t>
  </si>
  <si>
    <t>EARNINGS PER SHARE (Detail) - shares shares in Thousands</t>
  </si>
  <si>
    <t>Earnings Per Share Reconciliation [Abstract]</t>
  </si>
  <si>
    <t>Basic weighted-average shares outstanding (shares)</t>
  </si>
  <si>
    <t>Dilutive effect of stock options and deferred stock compensation (shares)</t>
  </si>
  <si>
    <t>Diluted weighted-average shares outstanding (shares)</t>
  </si>
  <si>
    <t>SEGMENT INFORMATION (Detail) - USD ($) $ in Thousands</t>
  </si>
  <si>
    <t>Segment Reporting Information [Line Items]</t>
  </si>
  <si>
    <t>Operating income (expense)</t>
  </si>
  <si>
    <t>Identifiable assets</t>
  </si>
  <si>
    <t>Corporate, Non-Segment [Member]</t>
  </si>
  <si>
    <t>Intersegment Eliminations [Member]</t>
  </si>
  <si>
    <t>SEGMENT INFORMATION (Reconciliation) (Detail) - USD ($) $ in Thousands</t>
  </si>
  <si>
    <t>Total operating income</t>
  </si>
  <si>
    <t>ACCUMULATED OTHER COMPREHENSIVE INCOME (LOSS) (Detail) - USD ($) $ in Thousands</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UMULATED OTHER COMPREHENSIVE INCOME (LOSS) (Reclass) (Detail) - USD ($) $ in Thousands</t>
  </si>
  <si>
    <t>Accumulated Other Comprehensive Income (Loss) [Line Items]</t>
  </si>
  <si>
    <t>Reclassification out of Accumulated Other Comprehensive Income [Member] | Total Pension and Postretirment Adjustments, Net [Member]</t>
  </si>
  <si>
    <t>Amortization of prior service costs</t>
  </si>
  <si>
    <t>Amortization of actuarial losses</t>
  </si>
  <si>
    <t>Income tax</t>
  </si>
  <si>
    <t>CONTINGENCIES AND COMMITMENTS (Detail) - USD ($)</t>
  </si>
  <si>
    <t>Oct. 10, 2013</t>
  </si>
  <si>
    <t>Standby Letters Of Credit [Member]</t>
  </si>
  <si>
    <t>Loss Contingencies [Line Items]</t>
  </si>
  <si>
    <t>Letters of credit, outstanding</t>
  </si>
  <si>
    <t>FinancialStandbyLetterOfCreditMember</t>
  </si>
  <si>
    <t>Failure to Meet Contractual Obligations [Member]</t>
  </si>
  <si>
    <t>Damages sought</t>
  </si>
  <si>
    <t>Surety Bond [Member]</t>
  </si>
  <si>
    <t>Surety Bond Outstanding</t>
  </si>
  <si>
    <t>Damage from Fire, Explosion or Other Hazard [Member]</t>
  </si>
  <si>
    <t>Estimated Litigation Liability</t>
  </si>
  <si>
    <t>Minimum [Member]</t>
  </si>
  <si>
    <t>Range of possible loss</t>
  </si>
  <si>
    <t>Max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26324</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44422803</v>
      </c>
    </row>
    <row r="14" spans="1:2">
      <c s="4" r="A14" t="s">
        <v>21</v>
      </c>
      <c s="4" r="B14" t="s">
        <v>22</v>
      </c>
    </row>
    <row r="15" spans="1:2">
      <c s="4" r="A15" t="s">
        <v>23</v>
      </c>
      <c s="4" r="B15" t="s">
        <v>24</v>
      </c>
    </row>
    <row r="16" spans="1:2">
      <c s="4" r="A16" t="s">
        <v>25</v>
      </c>
      <c s="4" r="B1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4</v>
      </c>
      <c s="2" r="B1" t="s">
        <v>1</v>
      </c>
    </row>
    <row r="2" spans="1:2">
      <c s="2" r="B2" t="s">
        <v>28</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7</v>
      </c>
      <c s="2" r="B1" t="s">
        <v>1</v>
      </c>
    </row>
    <row r="2" spans="1:2">
      <c s="2" r="B2" t="s">
        <v>28</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0</v>
      </c>
      <c s="2" r="B1" t="s">
        <v>1</v>
      </c>
    </row>
    <row r="2" spans="1:2">
      <c s="2" r="B2" t="s">
        <v>28</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3</v>
      </c>
      <c s="2" r="B1" t="s">
        <v>1</v>
      </c>
    </row>
    <row r="2" spans="1:2">
      <c s="2" r="B2" t="s">
        <v>28</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6</v>
      </c>
      <c s="2" r="B1" t="s">
        <v>1</v>
      </c>
    </row>
    <row r="2" spans="1:2">
      <c s="2" r="B2" t="s">
        <v>28</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8</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2</v>
      </c>
      <c s="2" r="B1" t="s">
        <v>1</v>
      </c>
    </row>
    <row r="2" spans="1:2">
      <c s="2" r="B2" t="s">
        <v>28</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8</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8</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1</v>
      </c>
      <c s="2" r="B1" t="s">
        <v>1</v>
      </c>
    </row>
    <row r="2" spans="1:2">
      <c s="2" r="B2" t="s">
        <v>28</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v>
      </c>
      <c s="2" r="B1" t="s">
        <v>27</v>
      </c>
      <c s="2" r="D1" t="s">
        <v>1</v>
      </c>
    </row>
    <row r="2" spans="1:5">
      <c s="2" r="B2" t="s">
        <v>28</v>
      </c>
      <c s="2" r="C2" t="s">
        <v>29</v>
      </c>
      <c s="2" r="D2" t="s">
        <v>28</v>
      </c>
      <c s="2" r="E2" t="s">
        <v>29</v>
      </c>
    </row>
    <row r="3" spans="1:5">
      <c s="3" r="A3" t="s">
        <v>30</v>
      </c>
    </row>
    <row r="4" spans="1:5">
      <c s="4" r="A4" t="s">
        <v>31</v>
      </c>
      <c s="7" r="B4" t="n">
        <v>427324</v>
      </c>
      <c s="7" r="C4" t="n">
        <v>439871</v>
      </c>
      <c s="7" r="D4" t="n">
        <v>830242</v>
      </c>
      <c s="7" r="E4" t="n">
        <v>885558</v>
      </c>
    </row>
    <row r="5" spans="1:5">
      <c s="4" r="A5" t="s">
        <v>32</v>
      </c>
      <c s="6" r="B5" t="n">
        <v>105442</v>
      </c>
      <c s="6" r="C5" t="n">
        <v>105323</v>
      </c>
      <c s="6" r="D5" t="n">
        <v>206031</v>
      </c>
      <c s="6" r="E5" t="n">
        <v>205835</v>
      </c>
    </row>
    <row r="6" spans="1:5">
      <c s="4" r="A6" t="s">
        <v>33</v>
      </c>
      <c s="6" r="B6" t="n">
        <v>532766</v>
      </c>
      <c s="6" r="C6" t="n">
        <v>545194</v>
      </c>
      <c s="6" r="D6" t="n">
        <v>1036273</v>
      </c>
      <c s="6" r="E6" t="n">
        <v>1091393</v>
      </c>
    </row>
    <row r="7" spans="1:5">
      <c s="3" r="A7" t="s">
        <v>34</v>
      </c>
    </row>
    <row r="8" spans="1:5">
      <c s="4" r="A8" t="s">
        <v>35</v>
      </c>
      <c s="6" r="B8" t="n">
        <v>279869</v>
      </c>
      <c s="6" r="C8" t="n">
        <v>287685</v>
      </c>
      <c s="6" r="D8" t="n">
        <v>544604</v>
      </c>
      <c s="6" r="E8" t="n">
        <v>580694</v>
      </c>
    </row>
    <row r="9" spans="1:5">
      <c s="4" r="A9" t="s">
        <v>36</v>
      </c>
      <c s="6" r="B9" t="n">
        <v>67518</v>
      </c>
      <c s="6" r="C9" t="n">
        <v>75158</v>
      </c>
      <c s="6" r="D9" t="n">
        <v>134387</v>
      </c>
      <c s="6" r="E9" t="n">
        <v>137252</v>
      </c>
    </row>
    <row r="10" spans="1:5">
      <c s="4" r="A10" t="s">
        <v>37</v>
      </c>
      <c s="6" r="B10" t="n">
        <v>347387</v>
      </c>
      <c s="6" r="C10" t="n">
        <v>362843</v>
      </c>
      <c s="6" r="D10" t="n">
        <v>678991</v>
      </c>
      <c s="6" r="E10" t="n">
        <v>717946</v>
      </c>
    </row>
    <row r="11" spans="1:5">
      <c s="4" r="A11" t="s">
        <v>38</v>
      </c>
      <c s="6" r="B11" t="n">
        <v>185379</v>
      </c>
      <c s="6" r="C11" t="n">
        <v>182351</v>
      </c>
      <c s="6" r="D11" t="n">
        <v>357282</v>
      </c>
      <c s="6" r="E11" t="n">
        <v>373447</v>
      </c>
    </row>
    <row r="12" spans="1:5">
      <c s="4" r="A12" t="s">
        <v>39</v>
      </c>
      <c s="6" r="B12" t="n">
        <v>15236</v>
      </c>
      <c s="6" r="C12" t="n">
        <v>15321</v>
      </c>
      <c s="6" r="D12" t="n">
        <v>30396</v>
      </c>
      <c s="6" r="E12" t="n">
        <v>30583</v>
      </c>
    </row>
    <row r="13" spans="1:5">
      <c s="4" r="A13" t="s">
        <v>40</v>
      </c>
      <c s="6" r="B13" t="n">
        <v>29126</v>
      </c>
      <c s="6" r="C13" t="n">
        <v>29105</v>
      </c>
      <c s="6" r="D13" t="n">
        <v>58752</v>
      </c>
      <c s="6" r="E13" t="n">
        <v>60193</v>
      </c>
    </row>
    <row r="14" spans="1:5">
      <c s="4" r="A14" t="s">
        <v>41</v>
      </c>
      <c s="6" r="B14" t="n">
        <v>72928</v>
      </c>
      <c s="6" r="C14" t="n">
        <v>72483</v>
      </c>
      <c s="6" r="D14" t="n">
        <v>142782</v>
      </c>
      <c s="6" r="E14" t="n">
        <v>144394</v>
      </c>
    </row>
    <row r="15" spans="1:5">
      <c s="4" r="A15" t="s">
        <v>42</v>
      </c>
      <c s="6" r="B15" t="n">
        <v>68089</v>
      </c>
      <c s="6" r="C15" t="n">
        <v>65442</v>
      </c>
      <c s="6" r="D15" t="n">
        <v>125352</v>
      </c>
      <c s="6" r="E15" t="n">
        <v>138277</v>
      </c>
    </row>
    <row r="16" spans="1:5">
      <c s="4" r="A16" t="s">
        <v>43</v>
      </c>
      <c s="6" r="B16" t="n">
        <v>-10273</v>
      </c>
      <c s="6" r="C16" t="n">
        <v>-8985</v>
      </c>
      <c s="6" r="D16" t="n">
        <v>-20206</v>
      </c>
      <c s="6" r="E16" t="n">
        <v>-17981</v>
      </c>
    </row>
    <row r="17" spans="1:5">
      <c s="4" r="A17" t="s">
        <v>44</v>
      </c>
      <c s="6" r="B17" t="n">
        <v>101</v>
      </c>
      <c s="6" r="C17" t="n">
        <v>-37</v>
      </c>
      <c s="6" r="D17" t="n">
        <v>335</v>
      </c>
      <c s="6" r="E17" t="n">
        <v>444</v>
      </c>
    </row>
    <row r="18" spans="1:5">
      <c s="4" r="A18" t="s">
        <v>45</v>
      </c>
      <c s="6" r="B18" t="n">
        <v>57917</v>
      </c>
      <c s="6" r="C18" t="n">
        <v>56420</v>
      </c>
      <c s="6" r="D18" t="n">
        <v>105481</v>
      </c>
      <c s="6" r="E18" t="n">
        <v>120740</v>
      </c>
    </row>
    <row r="19" spans="1:5">
      <c s="4" r="A19" t="s">
        <v>46</v>
      </c>
      <c s="6" r="B19" t="n">
        <v>-17954</v>
      </c>
      <c s="6" r="C19" t="n">
        <v>-16299</v>
      </c>
      <c s="6" r="D19" t="n">
        <v>-32699</v>
      </c>
      <c s="6" r="E19" t="n">
        <v>-37396</v>
      </c>
    </row>
    <row r="20" spans="1:5">
      <c s="4" r="A20" t="s">
        <v>47</v>
      </c>
      <c s="6" r="B20" t="n">
        <v>39963</v>
      </c>
      <c s="6" r="C20" t="n">
        <v>40121</v>
      </c>
      <c s="6" r="D20" t="n">
        <v>72782</v>
      </c>
      <c s="6" r="E20" t="n">
        <v>83344</v>
      </c>
    </row>
    <row r="21" spans="1:5">
      <c s="4" r="A21" t="s">
        <v>48</v>
      </c>
      <c s="6" r="B21" t="n">
        <v>0</v>
      </c>
      <c s="6" r="C21" t="n">
        <v>-14384</v>
      </c>
      <c s="6" r="D21" t="n">
        <v>0</v>
      </c>
      <c s="6" r="E21" t="n">
        <v>-41616</v>
      </c>
    </row>
    <row r="22" spans="1:5">
      <c s="4" r="A22" t="s">
        <v>49</v>
      </c>
      <c s="7" r="B22" t="n">
        <v>39963</v>
      </c>
      <c s="7" r="C22" t="n">
        <v>25737</v>
      </c>
      <c s="7" r="D22" t="n">
        <v>72782</v>
      </c>
      <c s="7" r="E22" t="n">
        <v>41728</v>
      </c>
    </row>
    <row r="23" spans="1:5">
      <c s="3" r="A23" t="s">
        <v>50</v>
      </c>
    </row>
    <row r="24" spans="1:5">
      <c s="4" r="A24" t="s">
        <v>51</v>
      </c>
      <c s="8" r="B24" t="n">
        <v>0.9</v>
      </c>
      <c s="8" r="C24" t="n">
        <v>0.85</v>
      </c>
      <c s="8" r="D24" t="n">
        <v>1.63</v>
      </c>
      <c s="8" r="E24" t="n">
        <v>1.76</v>
      </c>
    </row>
    <row r="25" spans="1:5">
      <c s="4" r="A25" t="s">
        <v>52</v>
      </c>
      <c s="6" r="B25" t="n">
        <v>0</v>
      </c>
      <c s="9" r="C25" t="n">
        <v>-0.31</v>
      </c>
      <c s="6" r="D25" t="n">
        <v>0</v>
      </c>
      <c s="9" r="E25" t="n">
        <v>-0.88</v>
      </c>
    </row>
    <row r="26" spans="1:5">
      <c s="4" r="A26" t="s">
        <v>53</v>
      </c>
      <c s="9" r="B26" t="n">
        <v>0.9</v>
      </c>
      <c s="9" r="C26" t="n">
        <v>0.54</v>
      </c>
      <c s="9" r="D26" t="n">
        <v>1.63</v>
      </c>
      <c s="9" r="E26" t="n">
        <v>0.88</v>
      </c>
    </row>
    <row r="27" spans="1:5">
      <c s="3" r="A27" t="s">
        <v>54</v>
      </c>
    </row>
    <row r="28" spans="1:5">
      <c s="4" r="A28" t="s">
        <v>51</v>
      </c>
      <c s="9" r="B28" t="n">
        <v>0.88</v>
      </c>
      <c s="9" r="C28" t="n">
        <v>0.83</v>
      </c>
      <c s="9" r="D28" t="n">
        <v>1.61</v>
      </c>
      <c s="9" r="E28" t="n">
        <v>1.72</v>
      </c>
    </row>
    <row r="29" spans="1:5">
      <c s="4" r="A29" t="s">
        <v>52</v>
      </c>
      <c s="6" r="B29" t="n">
        <v>0</v>
      </c>
      <c s="9" r="C29" t="n">
        <v>-0.3</v>
      </c>
      <c s="6" r="D29" t="n">
        <v>0</v>
      </c>
      <c s="9" r="E29" t="n">
        <v>-0.86</v>
      </c>
    </row>
    <row r="30" spans="1:5">
      <c s="4" r="A30" t="s">
        <v>55</v>
      </c>
      <c s="9" r="B30" t="n">
        <v>0.88</v>
      </c>
      <c s="9" r="C30" t="n">
        <v>0.53</v>
      </c>
      <c s="9" r="D30" t="n">
        <v>1.61</v>
      </c>
      <c s="9" r="E30" t="n">
        <v>0.86</v>
      </c>
    </row>
    <row r="31" spans="1:5">
      <c s="4" r="A31" t="s">
        <v>56</v>
      </c>
      <c s="8" r="B31" t="n">
        <v>0.13</v>
      </c>
      <c s="8" r="C31" t="n">
        <v>0.13</v>
      </c>
      <c s="8" r="D31" t="n">
        <v>0.26</v>
      </c>
      <c s="8" r="E31" t="n">
        <v>0.26</v>
      </c>
    </row>
    <row r="32" spans="1:5">
      <c s="3" r="A32" t="s">
        <v>57</v>
      </c>
    </row>
    <row r="33" spans="1:5">
      <c s="4" r="A33" t="s">
        <v>58</v>
      </c>
      <c s="6" r="B33" t="n">
        <v>44487</v>
      </c>
      <c s="6" r="C33" t="n">
        <v>47224</v>
      </c>
      <c s="6" r="D33" t="n">
        <v>44526</v>
      </c>
      <c s="6" r="E33" t="n">
        <v>47466</v>
      </c>
    </row>
    <row r="34" spans="1:5">
      <c s="4" r="A34" t="s">
        <v>59</v>
      </c>
      <c s="6" r="B34" t="n">
        <v>45164</v>
      </c>
      <c s="6" r="C34" t="n">
        <v>48258</v>
      </c>
      <c s="6" r="D34" t="n">
        <v>45195</v>
      </c>
      <c s="6" r="E34" t="n">
        <v>484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8</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8</v>
      </c>
    </row>
    <row r="3" spans="1:2">
      <c s="3" r="A3" t="s">
        <v>172</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8</v>
      </c>
    </row>
    <row r="3" spans="1:2">
      <c s="3" r="A3" t="s">
        <v>172</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5</v>
      </c>
      <c s="2" r="B1" t="s">
        <v>1</v>
      </c>
    </row>
    <row r="2" spans="1:2">
      <c s="2" r="B2" t="s">
        <v>28</v>
      </c>
    </row>
    <row r="3" spans="1:2">
      <c s="3" r="A3" t="s">
        <v>175</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8</v>
      </c>
      <c s="2" r="B1" t="s">
        <v>1</v>
      </c>
    </row>
    <row r="2" spans="1:2">
      <c s="2" r="B2" t="s">
        <v>28</v>
      </c>
    </row>
    <row r="3" spans="1:2">
      <c s="3" r="A3" t="s">
        <v>178</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1</v>
      </c>
      <c s="2" r="B1" t="s">
        <v>1</v>
      </c>
    </row>
    <row r="2" spans="1:2">
      <c s="2" r="B2" t="s">
        <v>28</v>
      </c>
    </row>
    <row r="3" spans="1:2">
      <c s="3" r="A3" t="s">
        <v>181</v>
      </c>
    </row>
    <row r="4" spans="1:2">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4</v>
      </c>
      <c s="2" r="B1" t="s">
        <v>1</v>
      </c>
    </row>
    <row r="2" spans="1:2">
      <c s="2" r="B2" t="s">
        <v>28</v>
      </c>
    </row>
    <row r="3" spans="1:2">
      <c s="3" r="A3" t="s">
        <v>184</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7</v>
      </c>
      <c s="2" r="B1" t="s">
        <v>1</v>
      </c>
    </row>
    <row r="2" spans="1:2">
      <c s="2" r="B2" t="s">
        <v>28</v>
      </c>
    </row>
    <row r="3" spans="1:2">
      <c s="3" r="A3" t="s">
        <v>187</v>
      </c>
    </row>
    <row r="4" spans="1:2">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8</v>
      </c>
    </row>
    <row r="3" spans="1:2">
      <c s="3" r="A3" t="s">
        <v>190</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37</v>
      </c>
      <c s="2" r="B1" t="s">
        <v>1</v>
      </c>
    </row>
    <row r="2" spans="1:2">
      <c s="2" r="B2" t="s">
        <v>28</v>
      </c>
    </row>
    <row r="3" spans="1:2">
      <c s="4" r="A3" t="s">
        <v>238</v>
      </c>
    </row>
    <row r="4" spans="1:2">
      <c s="3" r="A4" t="s">
        <v>239</v>
      </c>
    </row>
    <row r="5" spans="1:2">
      <c s="4" r="A5" t="s">
        <v>240</v>
      </c>
      <c s="4" r="B5"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v>
      </c>
      <c s="2" r="C1" t="s">
        <v>27</v>
      </c>
      <c s="2" r="E1" t="s">
        <v>1</v>
      </c>
    </row>
    <row r="2" spans="1:6">
      <c s="2" r="C2" t="s">
        <v>28</v>
      </c>
      <c s="2" r="D2" t="s">
        <v>29</v>
      </c>
      <c s="2" r="E2" t="s">
        <v>28</v>
      </c>
      <c s="2" r="F2" t="s">
        <v>29</v>
      </c>
    </row>
    <row r="3" spans="1:6">
      <c s="3" r="A3" t="s">
        <v>61</v>
      </c>
    </row>
    <row r="4" spans="1:6">
      <c s="4" r="A4" t="s">
        <v>49</v>
      </c>
      <c s="7" r="C4" t="n">
        <v>39963</v>
      </c>
      <c s="7" r="D4" t="n">
        <v>25737</v>
      </c>
      <c s="7" r="E4" t="n">
        <v>72782</v>
      </c>
      <c s="7" r="F4" t="n">
        <v>41728</v>
      </c>
    </row>
    <row r="5" spans="1:6">
      <c s="3" r="A5" t="s">
        <v>62</v>
      </c>
    </row>
    <row r="6" spans="1:6">
      <c s="4" r="A6" t="s">
        <v>63</v>
      </c>
      <c s="4" r="B6" t="s">
        <v>64</v>
      </c>
      <c s="6" r="C6" t="n">
        <v>-31646</v>
      </c>
      <c s="6" r="D6" t="n">
        <v>31881</v>
      </c>
      <c s="6" r="E6" t="n">
        <v>-14541</v>
      </c>
      <c s="6" r="F6" t="n">
        <v>-24592</v>
      </c>
    </row>
    <row r="7" spans="1:6">
      <c s="4" r="A7" t="s">
        <v>65</v>
      </c>
      <c s="4" r="B7" t="s">
        <v>66</v>
      </c>
      <c s="6" r="C7" t="n">
        <v>1520</v>
      </c>
      <c s="6" r="D7" t="n">
        <v>2366</v>
      </c>
      <c s="6" r="E7" t="n">
        <v>3132</v>
      </c>
      <c s="6" r="F7" t="n">
        <v>4769</v>
      </c>
    </row>
    <row r="8" spans="1:6">
      <c s="4" r="A8" t="s">
        <v>67</v>
      </c>
      <c s="6" r="C8" t="n">
        <v>-30126</v>
      </c>
      <c s="6" r="D8" t="n">
        <v>34247</v>
      </c>
      <c s="6" r="E8" t="n">
        <v>-11409</v>
      </c>
      <c s="6" r="F8" t="n">
        <v>-19823</v>
      </c>
    </row>
    <row r="9" spans="1:6">
      <c s="4" r="A9" t="s">
        <v>68</v>
      </c>
      <c s="7" r="C9" t="n">
        <v>9837</v>
      </c>
      <c s="7" r="D9" t="n">
        <v>59984</v>
      </c>
      <c s="7" r="E9" t="n">
        <v>61373</v>
      </c>
      <c s="7" r="F9" t="n">
        <v>21905</v>
      </c>
    </row>
    <row r="10" spans="1:6">
      <c r="A10" t="n"/>
    </row>
    <row r="11" spans="1:6">
      <c s="4" r="A11" t="s">
        <v>64</v>
      </c>
      <c s="4" r="B11" t="s">
        <v>69</v>
      </c>
    </row>
    <row r="12" spans="1:6">
      <c s="4" r="A12" t="s">
        <v>66</v>
      </c>
      <c s="4" r="B12" t="s">
        <v>70</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2</v>
      </c>
      <c s="2" r="B1" t="s">
        <v>1</v>
      </c>
    </row>
    <row r="2" spans="1:2">
      <c s="2" r="B2" t="s">
        <v>28</v>
      </c>
    </row>
    <row r="3" spans="1:2">
      <c s="3" r="A3" t="s">
        <v>196</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45</v>
      </c>
      <c s="2" r="B1" t="s">
        <v>1</v>
      </c>
    </row>
    <row r="2" spans="1:2">
      <c s="2" r="B2" t="s">
        <v>28</v>
      </c>
    </row>
    <row r="3" spans="1:2">
      <c s="3" r="A3" t="s">
        <v>199</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52</v>
      </c>
      <c s="2" r="B1" t="s">
        <v>1</v>
      </c>
    </row>
    <row r="2" spans="1:2">
      <c s="2" r="B2" t="s">
        <v>28</v>
      </c>
    </row>
    <row r="3" spans="1:2">
      <c s="3" r="A3" t="s">
        <v>202</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7</v>
      </c>
      <c s="2" r="B1" t="s">
        <v>27</v>
      </c>
    </row>
    <row r="2" spans="1:4">
      <c s="2" r="B2" t="s">
        <v>29</v>
      </c>
      <c s="2" r="C2" t="s">
        <v>28</v>
      </c>
      <c s="2" r="D2" t="s">
        <v>75</v>
      </c>
    </row>
    <row r="3" spans="1:4">
      <c s="3" r="A3" t="s">
        <v>172</v>
      </c>
    </row>
    <row r="4" spans="1:4">
      <c s="4" r="A4" t="s">
        <v>258</v>
      </c>
      <c s="7" r="B4" t="n">
        <v>11500</v>
      </c>
    </row>
    <row r="5" spans="1:4">
      <c s="3" r="A5" t="s">
        <v>259</v>
      </c>
    </row>
    <row r="6" spans="1:4">
      <c s="4" r="A6" t="s">
        <v>260</v>
      </c>
      <c s="7" r="C6" t="n">
        <v>1310292</v>
      </c>
      <c s="7" r="D6" t="n">
        <v>1274883</v>
      </c>
    </row>
    <row r="7" spans="1:4">
      <c s="4" r="A7" t="s">
        <v>85</v>
      </c>
      <c s="6" r="C7" t="n">
        <v>14631</v>
      </c>
      <c s="6" r="D7" t="n">
        <v>17715</v>
      </c>
    </row>
    <row r="8" spans="1:4">
      <c s="4" r="A8" t="s">
        <v>86</v>
      </c>
      <c s="6" r="C8" t="n">
        <v>2979180</v>
      </c>
      <c s="6" r="D8" t="n">
        <v>2989611</v>
      </c>
    </row>
    <row r="9" spans="1:4">
      <c s="4" r="A9" t="s">
        <v>93</v>
      </c>
      <c s="6" r="C9" t="n">
        <v>41500</v>
      </c>
      <c s="6" r="D9" t="n">
        <v>37190</v>
      </c>
    </row>
    <row r="10" spans="1:4">
      <c s="4" r="A10" t="s">
        <v>261</v>
      </c>
      <c s="6" r="C10" t="n">
        <v>482318</v>
      </c>
      <c s="6" r="D10" t="n">
        <v>523225</v>
      </c>
    </row>
    <row r="11" spans="1:4">
      <c s="4" r="A11" t="s">
        <v>95</v>
      </c>
      <c s="6" r="C11" t="n">
        <v>966451</v>
      </c>
      <c s="6" r="D11" t="n">
        <v>951946</v>
      </c>
    </row>
    <row r="12" spans="1:4">
      <c s="4" r="A12" t="s">
        <v>96</v>
      </c>
      <c s="6" r="C12" t="n">
        <v>58870</v>
      </c>
      <c s="6" r="D12" t="n">
        <v>54447</v>
      </c>
    </row>
    <row r="13" spans="1:4">
      <c s="4" r="A13" t="s">
        <v>262</v>
      </c>
      <c s="6" r="C13" t="n">
        <v>1704909</v>
      </c>
      <c s="6" r="D13" t="n">
        <v>1734188</v>
      </c>
    </row>
    <row r="14" spans="1:4">
      <c s="4" r="A14" t="s">
        <v>263</v>
      </c>
      <c s="7" r="C14" t="n">
        <v>2979180</v>
      </c>
      <c s="6" r="D14" t="n">
        <v>2989611</v>
      </c>
    </row>
    <row r="15" spans="1:4">
      <c s="4" r="A15" t="s">
        <v>264</v>
      </c>
    </row>
    <row r="16" spans="1:4">
      <c s="3" r="A16" t="s">
        <v>259</v>
      </c>
    </row>
    <row r="17" spans="1:4">
      <c s="4" r="A17" t="s">
        <v>265</v>
      </c>
      <c s="6" r="D17" t="n">
        <v>-41737</v>
      </c>
    </row>
    <row r="18" spans="1:4">
      <c s="4" r="A18" t="s">
        <v>260</v>
      </c>
      <c s="6" r="D18" t="n">
        <v>-41737</v>
      </c>
    </row>
    <row r="19" spans="1:4">
      <c s="4" r="A19" t="s">
        <v>85</v>
      </c>
      <c s="6" r="D19" t="n">
        <v>3107</v>
      </c>
    </row>
    <row r="20" spans="1:4">
      <c s="4" r="A20" t="s">
        <v>86</v>
      </c>
      <c s="6" r="D20" t="n">
        <v>-38630</v>
      </c>
    </row>
    <row r="21" spans="1:4">
      <c s="4" r="A21" t="s">
        <v>93</v>
      </c>
      <c s="6" r="D21" t="n">
        <v>-1962</v>
      </c>
    </row>
    <row r="22" spans="1:4">
      <c s="4" r="A22" t="s">
        <v>261</v>
      </c>
      <c s="6" r="D22" t="n">
        <v>-1962</v>
      </c>
    </row>
    <row r="23" spans="1:4">
      <c s="4" r="A23" t="s">
        <v>96</v>
      </c>
      <c s="6" r="D23" t="n">
        <v>-36668</v>
      </c>
    </row>
    <row r="24" spans="1:4">
      <c s="4" r="A24" t="s">
        <v>262</v>
      </c>
      <c s="6" r="D24" t="n">
        <v>-38630</v>
      </c>
    </row>
    <row r="25" spans="1:4">
      <c s="4" r="A25" t="s">
        <v>263</v>
      </c>
      <c s="6" r="D25" t="n">
        <v>-38630</v>
      </c>
    </row>
    <row r="26" spans="1:4">
      <c s="4" r="A26" t="s">
        <v>266</v>
      </c>
    </row>
    <row r="27" spans="1:4">
      <c s="3" r="A27" t="s">
        <v>259</v>
      </c>
    </row>
    <row r="28" spans="1:4">
      <c s="4" r="A28" t="s">
        <v>85</v>
      </c>
      <c s="6" r="D28" t="n">
        <v>-1137</v>
      </c>
    </row>
    <row r="29" spans="1:4">
      <c s="4" r="A29" t="s">
        <v>86</v>
      </c>
      <c s="6" r="D29" t="n">
        <v>-1137</v>
      </c>
    </row>
    <row r="30" spans="1:4">
      <c s="4" r="A30" t="s">
        <v>95</v>
      </c>
      <c s="6" r="D30" t="n">
        <v>-1137</v>
      </c>
    </row>
    <row r="31" spans="1:4">
      <c s="4" r="A31" t="s">
        <v>262</v>
      </c>
      <c s="6" r="D31" t="n">
        <v>-1137</v>
      </c>
    </row>
    <row r="32" spans="1:4">
      <c s="4" r="A32" t="s">
        <v>263</v>
      </c>
      <c s="6" r="D32" t="n">
        <v>-1137</v>
      </c>
    </row>
    <row r="33" spans="1:4">
      <c s="4" r="A33" t="s">
        <v>267</v>
      </c>
    </row>
    <row r="34" spans="1:4">
      <c s="3" r="A34" t="s">
        <v>259</v>
      </c>
    </row>
    <row r="35" spans="1:4">
      <c s="4" r="A35" t="s">
        <v>265</v>
      </c>
      <c s="6" r="D35" t="n">
        <v>41737</v>
      </c>
    </row>
    <row r="36" spans="1:4">
      <c s="4" r="A36" t="s">
        <v>260</v>
      </c>
      <c s="6" r="D36" t="n">
        <v>1316620</v>
      </c>
    </row>
    <row r="37" spans="1:4">
      <c s="4" r="A37" t="s">
        <v>85</v>
      </c>
      <c s="6" r="D37" t="n">
        <v>15745</v>
      </c>
    </row>
    <row r="38" spans="1:4">
      <c s="4" r="A38" t="s">
        <v>86</v>
      </c>
      <c s="6" r="D38" t="n">
        <v>3029378</v>
      </c>
    </row>
    <row r="39" spans="1:4">
      <c s="4" r="A39" t="s">
        <v>93</v>
      </c>
      <c s="6" r="D39" t="n">
        <v>39152</v>
      </c>
    </row>
    <row r="40" spans="1:4">
      <c s="4" r="A40" t="s">
        <v>261</v>
      </c>
      <c s="6" r="D40" t="n">
        <v>525187</v>
      </c>
    </row>
    <row r="41" spans="1:4">
      <c s="4" r="A41" t="s">
        <v>95</v>
      </c>
      <c s="6" r="D41" t="n">
        <v>953083</v>
      </c>
    </row>
    <row r="42" spans="1:4">
      <c s="4" r="A42" t="s">
        <v>96</v>
      </c>
      <c s="6" r="D42" t="n">
        <v>91115</v>
      </c>
    </row>
    <row r="43" spans="1:4">
      <c s="4" r="A43" t="s">
        <v>262</v>
      </c>
      <c s="6" r="D43" t="n">
        <v>1773955</v>
      </c>
    </row>
    <row r="44" spans="1:4">
      <c s="4" r="A44" t="s">
        <v>263</v>
      </c>
      <c s="7" r="D44" t="n">
        <v>3029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68</v>
      </c>
      <c s="2" r="B1" t="s">
        <v>27</v>
      </c>
      <c s="2" r="D1" t="s">
        <v>1</v>
      </c>
      <c s="2" r="F1" t="s">
        <v>269</v>
      </c>
    </row>
    <row r="2" spans="1:6">
      <c s="2" r="B2" t="s">
        <v>28</v>
      </c>
      <c s="2" r="C2" t="s">
        <v>29</v>
      </c>
      <c s="2" r="D2" t="s">
        <v>28</v>
      </c>
      <c s="2" r="E2" t="s">
        <v>29</v>
      </c>
      <c s="2" r="F2" t="s">
        <v>75</v>
      </c>
    </row>
    <row r="3" spans="1:6">
      <c s="3" r="A3" t="s">
        <v>270</v>
      </c>
    </row>
    <row r="4" spans="1:6">
      <c s="4" r="A4" t="s">
        <v>30</v>
      </c>
      <c s="7" r="B4" t="n">
        <v>0</v>
      </c>
      <c s="7" r="C4" t="n">
        <v>23000</v>
      </c>
      <c s="7" r="D4" t="n">
        <v>0</v>
      </c>
      <c s="7" r="E4" t="n">
        <v>57300</v>
      </c>
    </row>
    <row r="5" spans="1:6">
      <c s="4" r="A5" t="s">
        <v>271</v>
      </c>
      <c s="6" r="B5" t="n">
        <v>0</v>
      </c>
      <c s="6" r="C5" t="n">
        <v>153</v>
      </c>
      <c s="6" r="D5" t="n">
        <v>0</v>
      </c>
      <c s="6" r="E5" t="n">
        <v>-39959</v>
      </c>
    </row>
    <row r="6" spans="1:6">
      <c s="4" r="A6" t="s">
        <v>272</v>
      </c>
      <c s="6" r="B6" t="n">
        <v>0</v>
      </c>
      <c s="6" r="C6" t="n">
        <v>-3759</v>
      </c>
      <c s="6" r="D6" t="n">
        <v>0</v>
      </c>
      <c s="6" r="E6" t="n">
        <v>8956</v>
      </c>
    </row>
    <row r="7" spans="1:6">
      <c s="4" r="A7" t="s">
        <v>120</v>
      </c>
      <c s="6" r="B7" t="n">
        <v>0</v>
      </c>
      <c s="6" r="C7" t="n">
        <v>-10778</v>
      </c>
      <c s="6" r="D7" t="n">
        <v>0</v>
      </c>
      <c s="6" r="E7" t="n">
        <v>-10613</v>
      </c>
    </row>
    <row r="8" spans="1:6">
      <c s="4" r="A8" t="s">
        <v>273</v>
      </c>
      <c s="7" r="B8" t="n">
        <v>0</v>
      </c>
      <c s="6" r="C8" t="n">
        <v>-14384</v>
      </c>
      <c s="6" r="D8" t="n">
        <v>0</v>
      </c>
      <c s="6" r="E8" t="n">
        <v>-41616</v>
      </c>
    </row>
    <row r="9" spans="1:6">
      <c s="4" r="A9" t="s">
        <v>124</v>
      </c>
      <c s="6" r="C9" t="n">
        <v>41000</v>
      </c>
      <c s="7" r="D9" t="n">
        <v>0</v>
      </c>
      <c s="6" r="E9" t="n">
        <v>40813</v>
      </c>
    </row>
    <row r="10" spans="1:6">
      <c s="4" r="A10" t="s">
        <v>274</v>
      </c>
      <c s="7" r="C10" t="n">
        <v>3065</v>
      </c>
      <c s="7" r="E10" t="n">
        <v>3065</v>
      </c>
      <c s="7" r="F10" t="n">
        <v>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9"/>
  </cols>
  <sheetData>
    <row r="1" spans="1:9">
      <c s="1" r="A1" t="s">
        <v>275</v>
      </c>
      <c s="2" r="B1" t="s">
        <v>276</v>
      </c>
      <c s="2" r="E1" t="s">
        <v>27</v>
      </c>
      <c s="2" r="G1" t="s">
        <v>1</v>
      </c>
      <c s="2" r="I1" t="s">
        <v>269</v>
      </c>
    </row>
    <row r="2" spans="1:9">
      <c s="2" r="B2" t="s">
        <v>277</v>
      </c>
      <c s="2" r="C2" t="s">
        <v>278</v>
      </c>
      <c s="2" r="D2" t="s">
        <v>279</v>
      </c>
      <c s="2" r="E2" t="s">
        <v>280</v>
      </c>
      <c s="2" r="F2" t="s">
        <v>281</v>
      </c>
      <c s="2" r="G2" t="s">
        <v>280</v>
      </c>
      <c s="2" r="H2" t="s">
        <v>281</v>
      </c>
      <c s="2" r="I2" t="s">
        <v>282</v>
      </c>
    </row>
    <row r="3" spans="1:9">
      <c s="3" r="A3" t="s">
        <v>270</v>
      </c>
    </row>
    <row r="4" spans="1:9">
      <c s="4" r="A4" t="s">
        <v>283</v>
      </c>
      <c s="6" r="I4" t="n">
        <v>5</v>
      </c>
    </row>
    <row r="5" spans="1:9">
      <c s="4" r="A5" t="s">
        <v>284</v>
      </c>
      <c s="7" r="G5" t="n">
        <v>0</v>
      </c>
      <c s="7" r="H5" t="n">
        <v>22730</v>
      </c>
      <c s="7" r="I5" t="n">
        <v>31000</v>
      </c>
    </row>
    <row r="6" spans="1:9">
      <c s="4" r="A6" t="s">
        <v>285</v>
      </c>
      <c s="6" r="I6" t="n">
        <v>-17000</v>
      </c>
    </row>
    <row r="7" spans="1:9">
      <c s="4" r="A7" t="s">
        <v>124</v>
      </c>
      <c s="7" r="F7" t="n">
        <v>41000</v>
      </c>
      <c s="6" r="G7" t="n">
        <v>0</v>
      </c>
      <c s="6" r="H7" t="n">
        <v>40813</v>
      </c>
    </row>
    <row r="8" spans="1:9">
      <c s="4" r="A8" t="s">
        <v>286</v>
      </c>
      <c s="6" r="G8" t="n">
        <v>0</v>
      </c>
      <c s="6" r="H8" t="n">
        <v>-13498</v>
      </c>
    </row>
    <row r="9" spans="1:9">
      <c s="4" r="A9" t="s">
        <v>274</v>
      </c>
      <c s="6" r="F9" t="n">
        <v>3065</v>
      </c>
      <c s="6" r="H9" t="n">
        <v>3065</v>
      </c>
      <c s="7" r="I9" t="n">
        <v>3000</v>
      </c>
    </row>
    <row r="10" spans="1:9">
      <c s="4" r="A10" t="s">
        <v>30</v>
      </c>
      <c s="7" r="E10" t="n">
        <v>0</v>
      </c>
      <c s="6" r="F10" t="n">
        <v>23000</v>
      </c>
      <c s="6" r="G10" t="n">
        <v>0</v>
      </c>
      <c s="6" r="H10" t="n">
        <v>57300</v>
      </c>
    </row>
    <row r="11" spans="1:9">
      <c s="4" r="A11" t="s">
        <v>48</v>
      </c>
      <c s="7" r="E11" t="n">
        <v>0</v>
      </c>
      <c s="6" r="F11" t="n">
        <v>-14384</v>
      </c>
      <c s="7" r="G11" t="n">
        <v>0</v>
      </c>
      <c s="7" r="H11" t="n">
        <v>-41616</v>
      </c>
    </row>
    <row r="12" spans="1:9">
      <c s="4" r="A12" t="s">
        <v>287</v>
      </c>
    </row>
    <row r="13" spans="1:9">
      <c s="3" r="A13" t="s">
        <v>270</v>
      </c>
    </row>
    <row r="14" spans="1:9">
      <c s="4" r="A14" t="s">
        <v>284</v>
      </c>
      <c s="7" r="B14" t="n">
        <v>19000</v>
      </c>
    </row>
    <row r="15" spans="1:9">
      <c s="4" r="A15" t="s">
        <v>124</v>
      </c>
      <c s="6" r="F15" t="n">
        <v>40000</v>
      </c>
    </row>
    <row r="16" spans="1:9">
      <c s="4" r="A16" t="s">
        <v>286</v>
      </c>
      <c s="7" r="F16" t="n">
        <v>14000</v>
      </c>
    </row>
    <row r="17" spans="1:9">
      <c s="4" r="A17" t="s">
        <v>288</v>
      </c>
    </row>
    <row r="18" spans="1:9">
      <c s="3" r="A18" t="s">
        <v>270</v>
      </c>
    </row>
    <row r="19" spans="1:9">
      <c s="4" r="A19" t="s">
        <v>284</v>
      </c>
      <c s="7" r="C19" t="n">
        <v>4000</v>
      </c>
      <c s="11" r="D19" t="n">
        <v>3</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89</v>
      </c>
      <c s="2" r="B1" t="s">
        <v>28</v>
      </c>
      <c s="2" r="C1" t="s">
        <v>75</v>
      </c>
    </row>
    <row r="2" spans="1:3">
      <c s="3" r="A2" t="s">
        <v>290</v>
      </c>
    </row>
    <row r="3" spans="1:3">
      <c s="4" r="A3" t="s">
        <v>291</v>
      </c>
      <c s="7" r="B3" t="n">
        <v>342092</v>
      </c>
      <c s="7" r="C3" t="n">
        <v>435172</v>
      </c>
    </row>
    <row r="4" spans="1:3">
      <c s="4" r="A4" t="s">
        <v>292</v>
      </c>
      <c s="6" r="B4" t="n">
        <v>-5366</v>
      </c>
      <c s="6" r="C4" t="n">
        <v>-5664</v>
      </c>
    </row>
    <row r="5" spans="1:3">
      <c s="4" r="A5" t="s">
        <v>293</v>
      </c>
      <c s="6" r="B5" t="n">
        <v>336726</v>
      </c>
      <c s="6" r="C5" t="n">
        <v>429508</v>
      </c>
    </row>
    <row r="6" spans="1:3">
      <c s="3" r="A6" t="s">
        <v>294</v>
      </c>
    </row>
    <row r="7" spans="1:3">
      <c s="4" r="A7" t="s">
        <v>295</v>
      </c>
      <c s="6" r="B7" t="n">
        <v>159896</v>
      </c>
      <c s="6" r="C7" t="n">
        <v>153045</v>
      </c>
    </row>
    <row r="8" spans="1:3">
      <c s="4" r="A8" t="s">
        <v>296</v>
      </c>
      <c s="6" r="B8" t="n">
        <v>-19604</v>
      </c>
      <c s="6" r="C8" t="n">
        <v>-16264</v>
      </c>
    </row>
    <row r="9" spans="1:3">
      <c s="4" r="A9" t="s">
        <v>297</v>
      </c>
      <c s="6" r="B9" t="n">
        <v>140292</v>
      </c>
      <c s="6" r="C9" t="n">
        <v>136781</v>
      </c>
    </row>
    <row r="10" spans="1:3">
      <c s="4" r="A10" t="s">
        <v>78</v>
      </c>
      <c s="7" r="B10" t="n">
        <v>477018</v>
      </c>
      <c s="7" r="C10" t="n">
        <v>5662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98</v>
      </c>
      <c s="2" r="B1" t="s">
        <v>28</v>
      </c>
      <c s="2" r="C1" t="s">
        <v>75</v>
      </c>
    </row>
    <row r="2" spans="1:3">
      <c s="3" r="A2" t="s">
        <v>181</v>
      </c>
    </row>
    <row r="3" spans="1:3">
      <c s="4" r="A3" t="s">
        <v>299</v>
      </c>
      <c s="7" r="B3" t="n">
        <v>204841</v>
      </c>
      <c s="7" r="C3" t="n">
        <v>196684</v>
      </c>
    </row>
    <row r="4" spans="1:3">
      <c s="4" r="A4" t="s">
        <v>300</v>
      </c>
      <c s="6" r="B4" t="n">
        <v>82255</v>
      </c>
      <c s="6" r="C4" t="n">
        <v>79406</v>
      </c>
    </row>
    <row r="5" spans="1:3">
      <c s="4" r="A5" t="s">
        <v>301</v>
      </c>
      <c s="6" r="B5" t="n">
        <v>118717</v>
      </c>
      <c s="6" r="C5" t="n">
        <v>114931</v>
      </c>
    </row>
    <row r="6" spans="1:3">
      <c s="4" r="A6" t="s">
        <v>302</v>
      </c>
      <c s="6" r="B6" t="n">
        <v>55553</v>
      </c>
      <c s="6" r="C6" t="n">
        <v>51774</v>
      </c>
    </row>
    <row r="7" spans="1:3">
      <c s="4" r="A7" t="s">
        <v>303</v>
      </c>
      <c s="6" r="B7" t="n">
        <v>461366</v>
      </c>
      <c s="6" r="C7" t="n">
        <v>442795</v>
      </c>
    </row>
    <row r="8" spans="1:3">
      <c s="4" r="A8" t="s">
        <v>304</v>
      </c>
      <c s="6" r="B8" t="n">
        <v>53189</v>
      </c>
      <c s="6" r="C8" t="n">
        <v>48904</v>
      </c>
    </row>
    <row r="9" spans="1:3">
      <c s="4" r="A9" t="s">
        <v>305</v>
      </c>
      <c s="6" r="B9" t="n">
        <v>-10615</v>
      </c>
      <c s="6" r="C9" t="n">
        <v>-14300</v>
      </c>
    </row>
    <row r="10" spans="1:3">
      <c s="4" r="A10" t="s">
        <v>306</v>
      </c>
      <c s="7" r="B10" t="n">
        <v>397562</v>
      </c>
      <c s="7" r="C10" t="n">
        <v>3795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07</v>
      </c>
      <c s="2" r="B1" t="s">
        <v>28</v>
      </c>
      <c s="2" r="C1" t="s">
        <v>75</v>
      </c>
    </row>
    <row r="2" spans="1:3">
      <c s="3" r="A2" t="s">
        <v>181</v>
      </c>
    </row>
    <row r="3" spans="1:3">
      <c s="4" r="A3" t="s">
        <v>308</v>
      </c>
      <c s="7" r="B3" t="n">
        <v>31</v>
      </c>
      <c s="10" r="C3" t="n">
        <v>29.7</v>
      </c>
    </row>
    <row r="4" spans="1:3">
      <c s="4" r="A4" t="s">
        <v>309</v>
      </c>
      <c s="10" r="B4" t="n">
        <v>3.9</v>
      </c>
      <c s="10" r="C4" t="n">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1"/>
  </cols>
  <sheetData>
    <row r="1" spans="1:2">
      <c s="1" r="A1" t="s">
        <v>310</v>
      </c>
      <c s="2" r="B1" t="s">
        <v>1</v>
      </c>
    </row>
    <row r="2" spans="1:2">
      <c s="2" r="B2" t="s">
        <v>280</v>
      </c>
    </row>
    <row r="3" spans="1:2">
      <c s="3" r="A3" t="s">
        <v>311</v>
      </c>
    </row>
    <row r="4" spans="1:2">
      <c s="4" r="A4" t="s">
        <v>312</v>
      </c>
      <c s="7" r="B4" t="n">
        <v>972606</v>
      </c>
    </row>
    <row r="5" spans="1:2">
      <c s="4" r="A5" t="s">
        <v>313</v>
      </c>
      <c s="6" r="B5" t="n">
        <v>-4756</v>
      </c>
    </row>
    <row r="6" spans="1:2">
      <c s="4" r="A6" t="s">
        <v>314</v>
      </c>
      <c s="6" r="B6" t="n">
        <v>967850</v>
      </c>
    </row>
    <row r="7" spans="1:2">
      <c s="4" r="A7" t="s">
        <v>315</v>
      </c>
    </row>
    <row r="8" spans="1:2">
      <c s="3" r="A8" t="s">
        <v>311</v>
      </c>
    </row>
    <row r="9" spans="1:2">
      <c s="4" r="A9" t="s">
        <v>312</v>
      </c>
      <c s="6" r="B9" t="n">
        <v>447828</v>
      </c>
    </row>
    <row r="10" spans="1:2">
      <c s="4" r="A10" t="s">
        <v>313</v>
      </c>
      <c s="6" r="B10" t="n">
        <v>-4782</v>
      </c>
    </row>
    <row r="11" spans="1:2">
      <c s="4" r="A11" t="s">
        <v>314</v>
      </c>
      <c s="6" r="B11" t="n">
        <v>443046</v>
      </c>
    </row>
    <row r="12" spans="1:2">
      <c s="4" r="A12" t="s">
        <v>316</v>
      </c>
    </row>
    <row r="13" spans="1:2">
      <c s="3" r="A13" t="s">
        <v>311</v>
      </c>
    </row>
    <row r="14" spans="1:2">
      <c s="4" r="A14" t="s">
        <v>312</v>
      </c>
      <c s="6" r="B14" t="n">
        <v>337603</v>
      </c>
    </row>
    <row r="15" spans="1:2">
      <c s="4" r="A15" t="s">
        <v>313</v>
      </c>
      <c s="6" r="B15" t="n">
        <v>-178</v>
      </c>
    </row>
    <row r="16" spans="1:2">
      <c s="4" r="A16" t="s">
        <v>314</v>
      </c>
      <c s="6" r="B16" t="n">
        <v>337425</v>
      </c>
    </row>
    <row r="17" spans="1:2">
      <c s="4" r="A17" t="s">
        <v>317</v>
      </c>
    </row>
    <row r="18" spans="1:2">
      <c s="3" r="A18" t="s">
        <v>311</v>
      </c>
    </row>
    <row r="19" spans="1:2">
      <c s="4" r="A19" t="s">
        <v>312</v>
      </c>
      <c s="6" r="B19" t="n">
        <v>187175</v>
      </c>
    </row>
    <row r="20" spans="1:2">
      <c s="4" r="A20" t="s">
        <v>313</v>
      </c>
      <c s="6" r="B20" t="n">
        <v>204</v>
      </c>
    </row>
    <row r="21" spans="1:2">
      <c s="4" r="A21" t="s">
        <v>314</v>
      </c>
      <c s="7" r="B21" t="n">
        <v>187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27</v>
      </c>
      <c s="2" r="D1" t="s">
        <v>1</v>
      </c>
    </row>
    <row r="2" spans="1:5">
      <c s="2" r="B2" t="s">
        <v>28</v>
      </c>
      <c s="2" r="C2" t="s">
        <v>29</v>
      </c>
      <c s="2" r="D2" t="s">
        <v>28</v>
      </c>
      <c s="2" r="E2" t="s">
        <v>29</v>
      </c>
    </row>
    <row r="3" spans="1:5">
      <c s="3" r="A3" t="s">
        <v>61</v>
      </c>
    </row>
    <row r="4" spans="1:5">
      <c s="4" r="A4" t="s">
        <v>72</v>
      </c>
      <c s="10" r="B4" t="n">
        <v>-1.3</v>
      </c>
      <c s="10" r="C4" t="n">
        <v>-0.7</v>
      </c>
      <c s="10" r="D4" t="n">
        <v>-0.3</v>
      </c>
      <c s="10" r="E4" t="n">
        <v>-2.9</v>
      </c>
    </row>
    <row r="5" spans="1:5">
      <c s="4" r="A5" t="s">
        <v>73</v>
      </c>
      <c s="10" r="B5" t="n">
        <v>1.1</v>
      </c>
      <c s="10" r="C5" t="n">
        <v>1.4</v>
      </c>
      <c s="10" r="D5" t="n">
        <v>2.1</v>
      </c>
      <c s="10" r="E5" t="n">
        <v>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18</v>
      </c>
      <c s="2" r="B1" t="s">
        <v>28</v>
      </c>
      <c s="2" r="C1" t="s">
        <v>75</v>
      </c>
    </row>
    <row r="2" spans="1:3">
      <c s="3" r="A2" t="s">
        <v>319</v>
      </c>
    </row>
    <row r="3" spans="1:3">
      <c s="4" r="A3" t="s">
        <v>320</v>
      </c>
      <c s="7" r="B3" t="n">
        <v>563257</v>
      </c>
      <c s="7" r="C3" t="n">
        <v>566120</v>
      </c>
    </row>
    <row r="4" spans="1:3">
      <c s="4" r="A4" t="s">
        <v>321</v>
      </c>
      <c s="6" r="B4" t="n">
        <v>-270759</v>
      </c>
      <c s="6" r="C4" t="n">
        <v>-255357</v>
      </c>
    </row>
    <row r="5" spans="1:3">
      <c s="4" r="A5" t="s">
        <v>322</v>
      </c>
      <c s="6" r="B5" t="n">
        <v>292498</v>
      </c>
      <c s="6" r="C5" t="n">
        <v>310763</v>
      </c>
    </row>
    <row r="6" spans="1:3">
      <c s="4" r="A6" t="s">
        <v>323</v>
      </c>
    </row>
    <row r="7" spans="1:3">
      <c s="3" r="A7" t="s">
        <v>319</v>
      </c>
    </row>
    <row r="8" spans="1:3">
      <c s="4" r="A8" t="s">
        <v>320</v>
      </c>
      <c s="6" r="B8" t="n">
        <v>170282</v>
      </c>
      <c s="6" r="C8" t="n">
        <v>171382</v>
      </c>
    </row>
    <row r="9" spans="1:3">
      <c s="4" r="A9" t="s">
        <v>321</v>
      </c>
      <c s="6" r="B9" t="n">
        <v>-95529</v>
      </c>
      <c s="6" r="C9" t="n">
        <v>-91430</v>
      </c>
    </row>
    <row r="10" spans="1:3">
      <c s="4" r="A10" t="s">
        <v>322</v>
      </c>
      <c s="6" r="B10" t="n">
        <v>74753</v>
      </c>
      <c s="6" r="C10" t="n">
        <v>79952</v>
      </c>
    </row>
    <row r="11" spans="1:3">
      <c s="4" r="A11" t="s">
        <v>324</v>
      </c>
    </row>
    <row r="12" spans="1:3">
      <c s="3" r="A12" t="s">
        <v>319</v>
      </c>
    </row>
    <row r="13" spans="1:3">
      <c s="4" r="A13" t="s">
        <v>320</v>
      </c>
      <c s="6" r="B13" t="n">
        <v>355733</v>
      </c>
      <c s="6" r="C13" t="n">
        <v>357538</v>
      </c>
    </row>
    <row r="14" spans="1:3">
      <c s="4" r="A14" t="s">
        <v>321</v>
      </c>
      <c s="6" r="B14" t="n">
        <v>-150182</v>
      </c>
      <c s="6" r="C14" t="n">
        <v>-140816</v>
      </c>
    </row>
    <row r="15" spans="1:3">
      <c s="4" r="A15" t="s">
        <v>322</v>
      </c>
      <c s="6" r="B15" t="n">
        <v>205551</v>
      </c>
      <c s="6" r="C15" t="n">
        <v>216722</v>
      </c>
    </row>
    <row r="16" spans="1:3">
      <c s="4" r="A16" t="s">
        <v>325</v>
      </c>
    </row>
    <row r="17" spans="1:3">
      <c s="3" r="A17" t="s">
        <v>319</v>
      </c>
    </row>
    <row r="18" spans="1:3">
      <c s="4" r="A18" t="s">
        <v>320</v>
      </c>
      <c s="6" r="B18" t="n">
        <v>37242</v>
      </c>
      <c s="6" r="C18" t="n">
        <v>37200</v>
      </c>
    </row>
    <row r="19" spans="1:3">
      <c s="4" r="A19" t="s">
        <v>321</v>
      </c>
      <c s="6" r="B19" t="n">
        <v>-25048</v>
      </c>
      <c s="6" r="C19" t="n">
        <v>-23111</v>
      </c>
    </row>
    <row r="20" spans="1:3">
      <c s="4" r="A20" t="s">
        <v>322</v>
      </c>
      <c s="7" r="B20" t="n">
        <v>12194</v>
      </c>
      <c s="7" r="C20" t="n">
        <v>140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26</v>
      </c>
      <c s="2" r="B1" t="s">
        <v>1</v>
      </c>
    </row>
    <row r="2" spans="1:3">
      <c s="2" r="B2" t="s">
        <v>28</v>
      </c>
      <c s="2" r="C2" t="s">
        <v>29</v>
      </c>
    </row>
    <row r="3" spans="1:3">
      <c s="3" r="A3" t="s">
        <v>319</v>
      </c>
    </row>
    <row r="4" spans="1:3">
      <c s="4" r="A4" t="s">
        <v>327</v>
      </c>
      <c s="10" r="B4" t="n">
        <v>16.8</v>
      </c>
      <c s="10" r="C4" t="n">
        <v>17.2</v>
      </c>
    </row>
    <row r="5" spans="1:3">
      <c s="4" r="A5" t="s">
        <v>328</v>
      </c>
      <c s="12" r="B5" t="n">
        <v>33.3</v>
      </c>
    </row>
    <row r="6" spans="1:3">
      <c s="4" r="A6" t="s">
        <v>329</v>
      </c>
      <c s="12" r="B6" t="n">
        <v>32.8</v>
      </c>
    </row>
    <row r="7" spans="1:3">
      <c s="4" r="A7" t="s">
        <v>330</v>
      </c>
      <c s="12" r="B7" t="n">
        <v>31.7</v>
      </c>
    </row>
    <row r="8" spans="1:3">
      <c s="4" r="A8" t="s">
        <v>331</v>
      </c>
      <c s="12" r="B8" t="n">
        <v>29.9</v>
      </c>
    </row>
    <row r="9" spans="1:3">
      <c s="4" r="A9" t="s">
        <v>332</v>
      </c>
      <c s="7" r="B9" t="n">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33</v>
      </c>
      <c s="2" r="B1" t="s">
        <v>1</v>
      </c>
    </row>
    <row r="2" spans="1:2">
      <c s="2" r="B2" t="s">
        <v>280</v>
      </c>
    </row>
    <row r="3" spans="1:2">
      <c s="3" r="A3" t="s">
        <v>190</v>
      </c>
    </row>
    <row r="4" spans="1:2">
      <c s="4" r="A4" t="s">
        <v>130</v>
      </c>
      <c s="7" r="B4" t="n">
        <v>20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8</v>
      </c>
      <c s="2" r="C1" t="s">
        <v>75</v>
      </c>
    </row>
    <row r="2" spans="1:3">
      <c s="3" r="A2" t="s">
        <v>335</v>
      </c>
    </row>
    <row r="3" spans="1:3">
      <c s="4" r="A3" t="s">
        <v>336</v>
      </c>
      <c s="7" r="B3" t="n">
        <v>374</v>
      </c>
      <c s="7" r="C3" t="n">
        <v>3306</v>
      </c>
    </row>
    <row r="4" spans="1:3">
      <c s="4" r="A4" t="s">
        <v>262</v>
      </c>
      <c s="6" r="B4" t="n">
        <v>961</v>
      </c>
      <c s="6" r="C4" t="n">
        <v>673</v>
      </c>
    </row>
    <row r="5" spans="1:3">
      <c s="4" r="A5" t="s">
        <v>337</v>
      </c>
    </row>
    <row r="6" spans="1:3">
      <c s="3" r="A6" t="s">
        <v>335</v>
      </c>
    </row>
    <row r="7" spans="1:3">
      <c s="4" r="A7" t="s">
        <v>336</v>
      </c>
      <c s="6" r="C7" t="n">
        <v>3083</v>
      </c>
    </row>
    <row r="8" spans="1:3">
      <c s="4" r="A8" t="s">
        <v>338</v>
      </c>
    </row>
    <row r="9" spans="1:3">
      <c s="3" r="A9" t="s">
        <v>335</v>
      </c>
    </row>
    <row r="10" spans="1:3">
      <c s="4" r="A10" t="s">
        <v>336</v>
      </c>
      <c s="6" r="B10" t="n">
        <v>374</v>
      </c>
      <c s="6" r="C10" t="n">
        <v>223</v>
      </c>
    </row>
    <row r="11" spans="1:3">
      <c s="4" r="A11" t="s">
        <v>262</v>
      </c>
      <c s="7" r="B11" t="n">
        <v>961</v>
      </c>
      <c s="7" r="C11" t="n">
        <v>6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27</v>
      </c>
      <c s="2" r="D1" t="s">
        <v>1</v>
      </c>
    </row>
    <row r="2" spans="1:5">
      <c s="2" r="B2" t="s">
        <v>28</v>
      </c>
      <c s="2" r="C2" t="s">
        <v>29</v>
      </c>
      <c s="2" r="D2" t="s">
        <v>28</v>
      </c>
      <c s="2" r="E2" t="s">
        <v>29</v>
      </c>
    </row>
    <row r="3" spans="1:5">
      <c s="4" r="A3" t="s">
        <v>340</v>
      </c>
    </row>
    <row r="4" spans="1:5">
      <c s="3" r="A4" t="s">
        <v>341</v>
      </c>
    </row>
    <row r="5" spans="1:5">
      <c s="4" r="A5" t="s">
        <v>41</v>
      </c>
      <c s="7" r="B5" t="n">
        <v>-4452</v>
      </c>
      <c s="7" r="C5" t="n">
        <v>2528</v>
      </c>
      <c s="7" r="D5" t="n">
        <v>-5036</v>
      </c>
      <c s="7" r="E5" t="n">
        <v>1556</v>
      </c>
    </row>
    <row r="6" spans="1:5">
      <c s="4" r="A6" t="s">
        <v>342</v>
      </c>
    </row>
    <row r="7" spans="1:5">
      <c s="3" r="A7" t="s">
        <v>341</v>
      </c>
    </row>
    <row r="8" spans="1:5">
      <c s="4" r="A8" t="s">
        <v>343</v>
      </c>
      <c s="6" r="C8" t="n">
        <v>-16232</v>
      </c>
      <c s="6" r="E8" t="n">
        <v>-4322</v>
      </c>
    </row>
    <row r="9" spans="1:5">
      <c s="4" r="A9" t="s">
        <v>344</v>
      </c>
    </row>
    <row r="10" spans="1:5">
      <c s="3" r="A10" t="s">
        <v>341</v>
      </c>
    </row>
    <row r="11" spans="1:5">
      <c s="4" r="A11" t="s">
        <v>343</v>
      </c>
      <c s="7" r="C11" t="n">
        <v>16232</v>
      </c>
      <c s="7" r="E11" t="n">
        <v>43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45</v>
      </c>
      <c s="2" r="B1" t="s">
        <v>28</v>
      </c>
      <c s="2" r="C1" t="s">
        <v>346</v>
      </c>
      <c s="2" r="D1" t="s">
        <v>75</v>
      </c>
    </row>
    <row r="2" spans="1:4">
      <c s="3" r="A2" t="s">
        <v>335</v>
      </c>
    </row>
    <row r="3" spans="1:4">
      <c s="4" r="A3" t="s">
        <v>347</v>
      </c>
      <c s="7" r="B3" t="n">
        <v>967564</v>
      </c>
      <c s="7" r="D3" t="n">
        <v>953205</v>
      </c>
    </row>
    <row r="4" spans="1:4">
      <c s="4" r="A4" t="s">
        <v>348</v>
      </c>
      <c s="6" r="B4" t="n">
        <v>1024290</v>
      </c>
      <c s="6" r="D4" t="n">
        <v>960271</v>
      </c>
    </row>
    <row r="5" spans="1:4">
      <c s="4" r="A5" t="s">
        <v>349</v>
      </c>
      <c s="6" r="B5" t="n">
        <v>951113</v>
      </c>
      <c s="6" r="D5" t="n">
        <v>954342</v>
      </c>
    </row>
    <row r="6" spans="1:4">
      <c s="4" r="A6" t="s">
        <v>350</v>
      </c>
      <c s="6" r="B6" t="n">
        <v>-1060</v>
      </c>
      <c s="6" r="D6" t="n">
        <v>-1137</v>
      </c>
    </row>
    <row r="7" spans="1:4">
      <c s="4" r="A7" t="s">
        <v>351</v>
      </c>
      <c s="6" r="B7" t="n">
        <v>17511</v>
      </c>
      <c s="7" r="C7" t="n">
        <v>18258</v>
      </c>
    </row>
    <row r="8" spans="1:4">
      <c s="4" r="A8" t="s">
        <v>352</v>
      </c>
    </row>
    <row r="9" spans="1:4">
      <c s="3" r="A9" t="s">
        <v>335</v>
      </c>
    </row>
    <row r="10" spans="1:4">
      <c s="4" r="A10" t="s">
        <v>347</v>
      </c>
      <c s="6" r="B10" t="n">
        <v>150000</v>
      </c>
      <c s="6" r="D10" t="n">
        <v>150000</v>
      </c>
    </row>
    <row r="11" spans="1:4">
      <c s="4" r="A11" t="s">
        <v>348</v>
      </c>
      <c s="7" r="B11" t="n">
        <v>156982</v>
      </c>
      <c s="6" r="D11" t="n">
        <v>158024</v>
      </c>
    </row>
    <row r="12" spans="1:4">
      <c s="4" r="A12" t="s">
        <v>353</v>
      </c>
      <c s="4" r="B12" t="s">
        <v>354</v>
      </c>
    </row>
    <row r="13" spans="1:4">
      <c s="4" r="A13" t="s">
        <v>355</v>
      </c>
    </row>
    <row r="14" spans="1:4">
      <c s="3" r="A14" t="s">
        <v>335</v>
      </c>
    </row>
    <row r="15" spans="1:4">
      <c s="4" r="A15" t="s">
        <v>347</v>
      </c>
      <c s="7" r="B15" t="n">
        <v>100000</v>
      </c>
      <c s="6" r="D15" t="n">
        <v>100307</v>
      </c>
    </row>
    <row r="16" spans="1:4">
      <c s="4" r="A16" t="s">
        <v>348</v>
      </c>
      <c s="7" r="B16" t="n">
        <v>105589</v>
      </c>
      <c s="6" r="D16" t="n">
        <v>100307</v>
      </c>
    </row>
    <row r="17" spans="1:4">
      <c s="4" r="A17" t="s">
        <v>353</v>
      </c>
      <c s="4" r="B17" t="s">
        <v>356</v>
      </c>
    </row>
    <row r="18" spans="1:4">
      <c s="4" r="A18" t="s">
        <v>357</v>
      </c>
    </row>
    <row r="19" spans="1:4">
      <c s="3" r="A19" t="s">
        <v>335</v>
      </c>
    </row>
    <row r="20" spans="1:4">
      <c s="4" r="A20" t="s">
        <v>347</v>
      </c>
      <c s="7" r="B20" t="n">
        <v>225000</v>
      </c>
      <c s="6" r="D20" t="n">
        <v>225000</v>
      </c>
    </row>
    <row r="21" spans="1:4">
      <c s="4" r="A21" t="s">
        <v>348</v>
      </c>
      <c s="7" r="B21" t="n">
        <v>235497</v>
      </c>
      <c s="6" r="D21" t="n">
        <v>224322</v>
      </c>
    </row>
    <row r="22" spans="1:4">
      <c s="4" r="A22" t="s">
        <v>353</v>
      </c>
      <c s="4" r="B22" t="s">
        <v>358</v>
      </c>
    </row>
    <row r="23" spans="1:4">
      <c s="4" r="A23" t="s">
        <v>359</v>
      </c>
    </row>
    <row r="24" spans="1:4">
      <c s="3" r="A24" t="s">
        <v>335</v>
      </c>
    </row>
    <row r="25" spans="1:4">
      <c s="4" r="A25" t="s">
        <v>347</v>
      </c>
      <c s="7" r="B25" t="n">
        <v>100000</v>
      </c>
      <c s="6" r="D25" t="n">
        <v>100450</v>
      </c>
    </row>
    <row r="26" spans="1:4">
      <c s="4" r="A26" t="s">
        <v>348</v>
      </c>
      <c s="7" r="B26" t="n">
        <v>105565</v>
      </c>
      <c s="6" r="D26" t="n">
        <v>100450</v>
      </c>
    </row>
    <row r="27" spans="1:4">
      <c s="4" r="A27" t="s">
        <v>353</v>
      </c>
      <c s="4" r="B27" t="s">
        <v>360</v>
      </c>
    </row>
    <row r="28" spans="1:4">
      <c s="4" r="A28" t="s">
        <v>361</v>
      </c>
    </row>
    <row r="29" spans="1:4">
      <c s="3" r="A29" t="s">
        <v>335</v>
      </c>
    </row>
    <row r="30" spans="1:4">
      <c s="4" r="A30" t="s">
        <v>347</v>
      </c>
      <c s="7" r="B30" t="n">
        <v>200000</v>
      </c>
      <c s="6" r="D30" t="n">
        <v>201422</v>
      </c>
    </row>
    <row r="31" spans="1:4">
      <c s="4" r="A31" t="s">
        <v>348</v>
      </c>
      <c s="7" r="B31" t="n">
        <v>216485</v>
      </c>
      <c s="6" r="D31" t="n">
        <v>201422</v>
      </c>
    </row>
    <row r="32" spans="1:4">
      <c s="4" r="A32" t="s">
        <v>353</v>
      </c>
      <c s="4" r="B32" t="s">
        <v>362</v>
      </c>
    </row>
    <row r="33" spans="1:4">
      <c s="4" r="A33" t="s">
        <v>363</v>
      </c>
    </row>
    <row r="34" spans="1:4">
      <c s="3" r="A34" t="s">
        <v>335</v>
      </c>
    </row>
    <row r="35" spans="1:4">
      <c s="4" r="A35" t="s">
        <v>347</v>
      </c>
      <c s="7" r="B35" t="n">
        <v>75000</v>
      </c>
      <c s="6" r="D35" t="n">
        <v>75904</v>
      </c>
    </row>
    <row r="36" spans="1:4">
      <c s="4" r="A36" t="s">
        <v>348</v>
      </c>
      <c s="7" r="B36" t="n">
        <v>79699</v>
      </c>
      <c s="6" r="D36" t="n">
        <v>75904</v>
      </c>
    </row>
    <row r="37" spans="1:4">
      <c s="4" r="A37" t="s">
        <v>353</v>
      </c>
      <c s="4" r="B37" t="s">
        <v>364</v>
      </c>
    </row>
    <row r="38" spans="1:4">
      <c s="4" r="A38" t="s">
        <v>365</v>
      </c>
    </row>
    <row r="39" spans="1:4">
      <c s="3" r="A39" t="s">
        <v>335</v>
      </c>
    </row>
    <row r="40" spans="1:4">
      <c s="4" r="A40" t="s">
        <v>347</v>
      </c>
      <c s="7" r="B40" t="n">
        <v>100000</v>
      </c>
      <c s="6" r="D40" t="n">
        <v>100000</v>
      </c>
    </row>
    <row r="41" spans="1:4">
      <c s="4" r="A41" t="s">
        <v>348</v>
      </c>
      <c s="7" r="B41" t="n">
        <v>106909</v>
      </c>
      <c s="6" r="D41" t="n">
        <v>99720</v>
      </c>
    </row>
    <row r="42" spans="1:4">
      <c s="4" r="A42" t="s">
        <v>353</v>
      </c>
      <c s="4" r="B42" t="s">
        <v>366</v>
      </c>
    </row>
    <row r="43" spans="1:4">
      <c s="4" r="A43" t="s">
        <v>367</v>
      </c>
    </row>
    <row r="44" spans="1:4">
      <c s="3" r="A44" t="s">
        <v>335</v>
      </c>
    </row>
    <row r="45" spans="1:4">
      <c s="4" r="A45" t="s">
        <v>347</v>
      </c>
      <c s="7" r="B45" t="n">
        <v>1113</v>
      </c>
      <c s="6" r="D45" t="n">
        <v>1259</v>
      </c>
    </row>
    <row r="46" spans="1:4">
      <c s="4" r="A46" t="s">
        <v>348</v>
      </c>
      <c s="6" r="B46" t="n">
        <v>1113</v>
      </c>
      <c s="6" r="D46" t="n">
        <v>1259</v>
      </c>
    </row>
    <row r="47" spans="1:4">
      <c s="4" r="A47" t="s">
        <v>368</v>
      </c>
    </row>
    <row r="48" spans="1:4">
      <c s="3" r="A48" t="s">
        <v>335</v>
      </c>
    </row>
    <row r="49" spans="1:4">
      <c s="4" r="A49" t="s">
        <v>348</v>
      </c>
      <c s="7" r="B49" t="n">
        <v>1007839</v>
      </c>
      <c s="7" r="D49" t="n">
        <v>9614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69</v>
      </c>
      <c s="2" r="B1" t="s">
        <v>27</v>
      </c>
      <c s="2" r="C1" t="s">
        <v>1</v>
      </c>
    </row>
    <row r="2" spans="1:4">
      <c s="2" r="B2" t="s">
        <v>29</v>
      </c>
      <c s="2" r="C2" t="s">
        <v>28</v>
      </c>
      <c s="2" r="D2" t="s">
        <v>29</v>
      </c>
    </row>
    <row r="3" spans="1:4">
      <c s="3" r="A3" t="s">
        <v>370</v>
      </c>
    </row>
    <row r="4" spans="1:4">
      <c s="4" r="A4" t="s">
        <v>124</v>
      </c>
      <c s="7" r="B4" t="n">
        <v>41000</v>
      </c>
      <c s="7" r="C4" t="n">
        <v>0</v>
      </c>
      <c s="7" r="D4" t="n">
        <v>4081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1</v>
      </c>
      <c s="2" r="B1" t="s">
        <v>27</v>
      </c>
      <c s="2" r="D1" t="s">
        <v>1</v>
      </c>
    </row>
    <row r="2" spans="1:5">
      <c s="2" r="B2" t="s">
        <v>28</v>
      </c>
      <c s="2" r="C2" t="s">
        <v>29</v>
      </c>
      <c s="2" r="D2" t="s">
        <v>28</v>
      </c>
      <c s="2" r="E2" t="s">
        <v>29</v>
      </c>
    </row>
    <row r="3" spans="1:5">
      <c s="3" r="A3" t="s">
        <v>372</v>
      </c>
    </row>
    <row r="4" spans="1:5">
      <c s="4" r="A4" t="s">
        <v>373</v>
      </c>
      <c s="7" r="B4" t="n">
        <v>6248</v>
      </c>
      <c s="7" r="C4" t="n">
        <v>7137</v>
      </c>
      <c s="7" r="D4" t="n">
        <v>12485</v>
      </c>
      <c s="7" r="E4" t="n">
        <v>14273</v>
      </c>
    </row>
    <row r="5" spans="1:5">
      <c s="4" r="A5" t="s">
        <v>374</v>
      </c>
      <c s="6" r="B5" t="n">
        <v>7709</v>
      </c>
      <c s="6" r="C5" t="n">
        <v>7497</v>
      </c>
      <c s="6" r="D5" t="n">
        <v>15412</v>
      </c>
      <c s="6" r="E5" t="n">
        <v>14988</v>
      </c>
    </row>
    <row r="6" spans="1:5">
      <c s="4" r="A6" t="s">
        <v>375</v>
      </c>
      <c s="6" r="B6" t="n">
        <v>-13590</v>
      </c>
      <c s="6" r="C6" t="n">
        <v>-13688</v>
      </c>
      <c s="6" r="D6" t="n">
        <v>-27171</v>
      </c>
      <c s="6" r="E6" t="n">
        <v>-27367</v>
      </c>
    </row>
    <row r="7" spans="1:5">
      <c s="4" r="A7" t="s">
        <v>376</v>
      </c>
      <c s="6" r="B7" t="n">
        <v>-11</v>
      </c>
      <c s="6" r="C7" t="n">
        <v>156</v>
      </c>
      <c s="6" r="D7" t="n">
        <v>-23</v>
      </c>
      <c s="6" r="E7" t="n">
        <v>311</v>
      </c>
    </row>
    <row r="8" spans="1:5">
      <c s="4" r="A8" t="s">
        <v>377</v>
      </c>
      <c s="6" r="B8" t="n">
        <v>3093</v>
      </c>
      <c s="6" r="C8" t="n">
        <v>3866</v>
      </c>
      <c s="6" r="D8" t="n">
        <v>6186</v>
      </c>
      <c s="6" r="E8" t="n">
        <v>7731</v>
      </c>
    </row>
    <row r="9" spans="1:5">
      <c s="4" r="A9" t="s">
        <v>378</v>
      </c>
      <c s="7" r="B9" t="n">
        <v>3449</v>
      </c>
      <c s="7" r="C9" t="n">
        <v>4968</v>
      </c>
      <c s="7" r="D9" t="n">
        <v>6889</v>
      </c>
      <c s="7" r="E9" t="n">
        <v>99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79</v>
      </c>
      <c s="2" r="B1" t="s">
        <v>1</v>
      </c>
      <c s="2" r="E1" t="s">
        <v>269</v>
      </c>
    </row>
    <row r="2" spans="1:5">
      <c s="2" r="B2" t="s">
        <v>280</v>
      </c>
      <c s="2" r="C2" t="s">
        <v>380</v>
      </c>
      <c s="2" r="D2" t="s">
        <v>281</v>
      </c>
      <c s="2" r="E2" t="s">
        <v>381</v>
      </c>
    </row>
    <row r="3" spans="1:5">
      <c s="3" r="A3" t="s">
        <v>372</v>
      </c>
    </row>
    <row r="4" spans="1:5">
      <c s="4" r="A4" t="s">
        <v>382</v>
      </c>
      <c s="4" r="B4" t="s">
        <v>383</v>
      </c>
      <c s="4" r="C4" t="s">
        <v>383</v>
      </c>
    </row>
    <row r="5" spans="1:5">
      <c s="4" r="A5" t="s">
        <v>384</v>
      </c>
      <c s="7" r="B5" t="n">
        <v>6</v>
      </c>
      <c s="10" r="D5" t="n">
        <v>7.5</v>
      </c>
    </row>
    <row r="6" spans="1:5">
      <c s="4" r="A6" t="s">
        <v>385</v>
      </c>
      <c s="12" r="B6" t="n">
        <v>9.1</v>
      </c>
    </row>
    <row r="7" spans="1:5">
      <c s="4" r="A7" t="s">
        <v>386</v>
      </c>
    </row>
    <row r="8" spans="1:5">
      <c s="3" r="A8" t="s">
        <v>372</v>
      </c>
    </row>
    <row r="9" spans="1:5">
      <c s="4" r="A9" t="s">
        <v>387</v>
      </c>
      <c s="10" r="B9" t="n">
        <v>4.4</v>
      </c>
      <c s="11" r="C9" t="n">
        <v>3</v>
      </c>
    </row>
    <row r="10" spans="1:5">
      <c s="4" r="A10" t="s">
        <v>388</v>
      </c>
    </row>
    <row r="11" spans="1:5">
      <c s="3" r="A11" t="s">
        <v>372</v>
      </c>
    </row>
    <row r="12" spans="1:5">
      <c s="4" r="A12" t="s">
        <v>385</v>
      </c>
      <c s="10" r="E12" t="n">
        <v>1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89</v>
      </c>
      <c s="2" r="B1" t="s">
        <v>27</v>
      </c>
      <c s="2" r="D1" t="s">
        <v>1</v>
      </c>
    </row>
    <row r="2" spans="1:5">
      <c s="2" r="B2" t="s">
        <v>28</v>
      </c>
      <c s="2" r="C2" t="s">
        <v>29</v>
      </c>
      <c s="2" r="D2" t="s">
        <v>28</v>
      </c>
      <c s="2" r="E2" t="s">
        <v>29</v>
      </c>
    </row>
    <row r="3" spans="1:5">
      <c s="3" r="A3" t="s">
        <v>390</v>
      </c>
    </row>
    <row r="4" spans="1:5">
      <c s="4" r="A4" t="s">
        <v>391</v>
      </c>
      <c s="6" r="B4" t="n">
        <v>44487</v>
      </c>
      <c s="6" r="C4" t="n">
        <v>47224</v>
      </c>
      <c s="6" r="D4" t="n">
        <v>44526</v>
      </c>
      <c s="6" r="E4" t="n">
        <v>47466</v>
      </c>
    </row>
    <row r="5" spans="1:5">
      <c s="4" r="A5" t="s">
        <v>392</v>
      </c>
      <c s="6" r="B5" t="n">
        <v>677</v>
      </c>
      <c s="6" r="C5" t="n">
        <v>1034</v>
      </c>
      <c s="6" r="D5" t="n">
        <v>669</v>
      </c>
      <c s="6" r="E5" t="n">
        <v>1021</v>
      </c>
    </row>
    <row r="6" spans="1:5">
      <c s="4" r="A6" t="s">
        <v>393</v>
      </c>
      <c s="6" r="B6" t="n">
        <v>45164</v>
      </c>
      <c s="6" r="C6" t="n">
        <v>48258</v>
      </c>
      <c s="6" r="D6" t="n">
        <v>45195</v>
      </c>
      <c s="6" r="E6" t="n">
        <v>484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8</v>
      </c>
      <c s="2" r="C1" t="s">
        <v>75</v>
      </c>
    </row>
    <row r="2" spans="1:3">
      <c s="3" r="A2" t="s">
        <v>76</v>
      </c>
    </row>
    <row r="3" spans="1:3">
      <c s="4" r="A3" t="s">
        <v>77</v>
      </c>
      <c s="7" r="B3" t="n">
        <v>383151</v>
      </c>
      <c s="7" r="C3" t="n">
        <v>288697</v>
      </c>
    </row>
    <row r="4" spans="1:3">
      <c s="4" r="A4" t="s">
        <v>78</v>
      </c>
      <c s="6" r="B4" t="n">
        <v>477018</v>
      </c>
      <c s="6" r="C4" t="n">
        <v>566289</v>
      </c>
    </row>
    <row r="5" spans="1:3">
      <c s="4" r="A5" t="s">
        <v>79</v>
      </c>
      <c s="6" r="B5" t="n">
        <v>397562</v>
      </c>
      <c s="6" r="C5" t="n">
        <v>379591</v>
      </c>
    </row>
    <row r="6" spans="1:3">
      <c s="4" r="A6" t="s">
        <v>80</v>
      </c>
      <c s="6" r="B6" t="n">
        <v>52561</v>
      </c>
      <c s="6" r="C6" t="n">
        <v>40306</v>
      </c>
    </row>
    <row r="7" spans="1:3">
      <c s="4" r="A7" t="s">
        <v>81</v>
      </c>
      <c s="6" r="B7" t="n">
        <v>1310292</v>
      </c>
      <c s="6" r="C7" t="n">
        <v>1274883</v>
      </c>
    </row>
    <row r="8" spans="1:3">
      <c s="4" r="A8" t="s">
        <v>82</v>
      </c>
      <c s="6" r="B8" t="n">
        <v>393909</v>
      </c>
      <c s="6" r="C8" t="n">
        <v>413644</v>
      </c>
    </row>
    <row r="9" spans="1:3">
      <c s="4" r="A9" t="s">
        <v>83</v>
      </c>
      <c s="6" r="B9" t="n">
        <v>967850</v>
      </c>
      <c s="6" r="C9" t="n">
        <v>972606</v>
      </c>
    </row>
    <row r="10" spans="1:3">
      <c s="4" r="A10" t="s">
        <v>84</v>
      </c>
      <c s="6" r="B10" t="n">
        <v>292498</v>
      </c>
      <c s="6" r="C10" t="n">
        <v>310763</v>
      </c>
    </row>
    <row r="11" spans="1:3">
      <c s="4" r="A11" t="s">
        <v>85</v>
      </c>
      <c s="6" r="B11" t="n">
        <v>14631</v>
      </c>
      <c s="6" r="C11" t="n">
        <v>17715</v>
      </c>
    </row>
    <row r="12" spans="1:3">
      <c s="4" r="A12" t="s">
        <v>86</v>
      </c>
      <c s="6" r="B12" t="n">
        <v>2979180</v>
      </c>
      <c s="6" r="C12" t="n">
        <v>2989611</v>
      </c>
    </row>
    <row r="13" spans="1:3">
      <c s="3" r="A13" t="s">
        <v>87</v>
      </c>
    </row>
    <row r="14" spans="1:3">
      <c s="4" r="A14" t="s">
        <v>88</v>
      </c>
      <c s="6" r="B14" t="n">
        <v>1113</v>
      </c>
      <c s="6" r="C14" t="n">
        <v>1259</v>
      </c>
    </row>
    <row r="15" spans="1:3">
      <c s="4" r="A15" t="s">
        <v>89</v>
      </c>
      <c s="6" r="B15" t="n">
        <v>133483</v>
      </c>
      <c s="6" r="C15" t="n">
        <v>163286</v>
      </c>
    </row>
    <row r="16" spans="1:3">
      <c s="4" r="A16" t="s">
        <v>90</v>
      </c>
      <c s="6" r="B16" t="n">
        <v>108796</v>
      </c>
      <c s="6" r="C16" t="n">
        <v>131863</v>
      </c>
    </row>
    <row r="17" spans="1:3">
      <c s="4" r="A17" t="s">
        <v>91</v>
      </c>
      <c s="6" r="B17" t="n">
        <v>6601</v>
      </c>
      <c s="6" r="C17" t="n">
        <v>7956</v>
      </c>
    </row>
    <row r="18" spans="1:3">
      <c s="4" r="A18" t="s">
        <v>92</v>
      </c>
      <c s="6" r="B18" t="n">
        <v>190825</v>
      </c>
      <c s="6" r="C18" t="n">
        <v>181671</v>
      </c>
    </row>
    <row r="19" spans="1:3">
      <c s="4" r="A19" t="s">
        <v>93</v>
      </c>
      <c s="6" r="B19" t="n">
        <v>41500</v>
      </c>
      <c s="6" r="C19" t="n">
        <v>37190</v>
      </c>
    </row>
    <row r="20" spans="1:3">
      <c s="4" r="A20" t="s">
        <v>94</v>
      </c>
      <c s="6" r="B20" t="n">
        <v>482318</v>
      </c>
      <c s="6" r="C20" t="n">
        <v>523225</v>
      </c>
    </row>
    <row r="21" spans="1:3">
      <c s="4" r="A21" t="s">
        <v>95</v>
      </c>
      <c s="6" r="B21" t="n">
        <v>966451</v>
      </c>
      <c s="6" r="C21" t="n">
        <v>951946</v>
      </c>
    </row>
    <row r="22" spans="1:3">
      <c s="4" r="A22" t="s">
        <v>96</v>
      </c>
      <c s="6" r="B22" t="n">
        <v>58870</v>
      </c>
      <c s="6" r="C22" t="n">
        <v>54447</v>
      </c>
    </row>
    <row r="23" spans="1:3">
      <c s="4" r="A23" t="s">
        <v>97</v>
      </c>
      <c s="6" r="B23" t="n">
        <v>101720</v>
      </c>
      <c s="6" r="C23" t="n">
        <v>103723</v>
      </c>
    </row>
    <row r="24" spans="1:3">
      <c s="4" r="A24" t="s">
        <v>98</v>
      </c>
      <c s="6" r="B24" t="n">
        <v>14512</v>
      </c>
      <c s="6" r="C24" t="n">
        <v>14017</v>
      </c>
    </row>
    <row r="25" spans="1:3">
      <c s="4" r="A25" t="s">
        <v>99</v>
      </c>
      <c s="6" r="B25" t="n">
        <v>81038</v>
      </c>
      <c s="6" r="C25" t="n">
        <v>86830</v>
      </c>
    </row>
    <row r="26" spans="1:3">
      <c s="4" r="A26" t="s">
        <v>100</v>
      </c>
      <c s="6" r="B26" t="n">
        <v>1704909</v>
      </c>
      <c s="6" r="C26" t="n">
        <v>1734188</v>
      </c>
    </row>
    <row r="27" spans="1:3">
      <c s="3" r="A27" t="s">
        <v>101</v>
      </c>
    </row>
    <row r="28" spans="1:3">
      <c s="4" r="A28" t="s">
        <v>102</v>
      </c>
      <c s="6" r="B28" t="n">
        <v>49187</v>
      </c>
      <c s="6" r="C28" t="n">
        <v>49190</v>
      </c>
    </row>
    <row r="29" spans="1:3">
      <c s="4" r="A29" t="s">
        <v>103</v>
      </c>
      <c s="6" r="B29" t="n">
        <v>132374</v>
      </c>
      <c s="6" r="C29" t="n">
        <v>144923</v>
      </c>
    </row>
    <row r="30" spans="1:3">
      <c s="4" r="A30" t="s">
        <v>104</v>
      </c>
      <c s="6" r="B30" t="n">
        <v>1651851</v>
      </c>
      <c s="6" r="C30" t="n">
        <v>1590645</v>
      </c>
    </row>
    <row r="31" spans="1:3">
      <c s="4" r="A31" t="s">
        <v>105</v>
      </c>
      <c s="6" r="B31" t="n">
        <v>-237337</v>
      </c>
      <c s="6" r="C31" t="n">
        <v>-225928</v>
      </c>
    </row>
    <row r="32" spans="1:3">
      <c s="4" r="A32" t="s">
        <v>106</v>
      </c>
      <c s="6" r="B32" t="n">
        <v>-321804</v>
      </c>
      <c s="6" r="C32" t="n">
        <v>-303407</v>
      </c>
    </row>
    <row r="33" spans="1:3">
      <c s="4" r="A33" t="s">
        <v>107</v>
      </c>
      <c s="6" r="B33" t="n">
        <v>1274271</v>
      </c>
      <c s="6" r="C33" t="n">
        <v>1255423</v>
      </c>
    </row>
    <row r="34" spans="1:3">
      <c s="4" r="A34" t="s">
        <v>108</v>
      </c>
      <c s="7" r="B34" t="n">
        <v>2979180</v>
      </c>
      <c s="7" r="C34" t="n">
        <v>29896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394</v>
      </c>
      <c s="2" r="B1" t="s">
        <v>27</v>
      </c>
      <c s="2" r="D1" t="s">
        <v>1</v>
      </c>
    </row>
    <row r="2" spans="1:6">
      <c s="2" r="B2" t="s">
        <v>28</v>
      </c>
      <c s="2" r="C2" t="s">
        <v>29</v>
      </c>
      <c s="2" r="D2" t="s">
        <v>28</v>
      </c>
      <c s="2" r="E2" t="s">
        <v>29</v>
      </c>
      <c s="2" r="F2" t="s">
        <v>75</v>
      </c>
    </row>
    <row r="3" spans="1:6">
      <c s="3" r="A3" t="s">
        <v>395</v>
      </c>
    </row>
    <row r="4" spans="1:6">
      <c s="4" r="A4" t="s">
        <v>30</v>
      </c>
      <c s="7" r="B4" t="n">
        <v>532766</v>
      </c>
      <c s="7" r="C4" t="n">
        <v>545194</v>
      </c>
      <c s="7" r="D4" t="n">
        <v>1036273</v>
      </c>
      <c s="7" r="E4" t="n">
        <v>1091393</v>
      </c>
    </row>
    <row r="5" spans="1:6">
      <c s="4" r="A5" t="s">
        <v>396</v>
      </c>
      <c s="6" r="B5" t="n">
        <v>68089</v>
      </c>
      <c s="6" r="C5" t="n">
        <v>65442</v>
      </c>
      <c s="6" r="D5" t="n">
        <v>125352</v>
      </c>
      <c s="6" r="E5" t="n">
        <v>138277</v>
      </c>
    </row>
    <row r="6" spans="1:6">
      <c s="4" r="A6" t="s">
        <v>397</v>
      </c>
      <c s="6" r="B6" t="n">
        <v>2979180</v>
      </c>
      <c s="6" r="D6" t="n">
        <v>2979180</v>
      </c>
      <c s="7" r="F6" t="n">
        <v>2989611</v>
      </c>
    </row>
    <row r="7" spans="1:6">
      <c s="4" r="A7" t="s">
        <v>315</v>
      </c>
    </row>
    <row r="8" spans="1:6">
      <c s="3" r="A8" t="s">
        <v>395</v>
      </c>
    </row>
    <row r="9" spans="1:6">
      <c s="4" r="A9" t="s">
        <v>30</v>
      </c>
      <c s="6" r="B9" t="n">
        <v>290428</v>
      </c>
      <c s="6" r="C9" t="n">
        <v>305074</v>
      </c>
      <c s="6" r="D9" t="n">
        <v>565633</v>
      </c>
      <c s="6" r="E9" t="n">
        <v>604972</v>
      </c>
    </row>
    <row r="10" spans="1:6">
      <c s="4" r="A10" t="s">
        <v>396</v>
      </c>
      <c s="6" r="B10" t="n">
        <v>38957</v>
      </c>
      <c s="6" r="C10" t="n">
        <v>45253</v>
      </c>
      <c s="6" r="D10" t="n">
        <v>69009</v>
      </c>
      <c s="6" r="E10" t="n">
        <v>88542</v>
      </c>
    </row>
    <row r="11" spans="1:6">
      <c s="4" r="A11" t="s">
        <v>397</v>
      </c>
      <c s="6" r="B11" t="n">
        <v>1469641</v>
      </c>
      <c s="6" r="D11" t="n">
        <v>1469641</v>
      </c>
      <c s="6" r="F11" t="n">
        <v>1480052</v>
      </c>
    </row>
    <row r="12" spans="1:6">
      <c s="4" r="A12" t="s">
        <v>316</v>
      </c>
    </row>
    <row r="13" spans="1:6">
      <c s="3" r="A13" t="s">
        <v>395</v>
      </c>
    </row>
    <row r="14" spans="1:6">
      <c s="4" r="A14" t="s">
        <v>30</v>
      </c>
      <c s="6" r="B14" t="n">
        <v>114877</v>
      </c>
      <c s="6" r="C14" t="n">
        <v>120149</v>
      </c>
      <c s="6" r="D14" t="n">
        <v>220607</v>
      </c>
      <c s="6" r="E14" t="n">
        <v>234501</v>
      </c>
    </row>
    <row r="15" spans="1:6">
      <c s="4" r="A15" t="s">
        <v>396</v>
      </c>
      <c s="6" r="B15" t="n">
        <v>18609</v>
      </c>
      <c s="6" r="C15" t="n">
        <v>24391</v>
      </c>
      <c s="6" r="D15" t="n">
        <v>35454</v>
      </c>
      <c s="6" r="E15" t="n">
        <v>42418</v>
      </c>
    </row>
    <row r="16" spans="1:6">
      <c s="4" r="A16" t="s">
        <v>397</v>
      </c>
      <c s="6" r="B16" t="n">
        <v>805307</v>
      </c>
      <c s="6" r="D16" t="n">
        <v>805307</v>
      </c>
      <c s="6" r="F16" t="n">
        <v>800613</v>
      </c>
    </row>
    <row r="17" spans="1:6">
      <c s="4" r="A17" t="s">
        <v>317</v>
      </c>
    </row>
    <row r="18" spans="1:6">
      <c s="3" r="A18" t="s">
        <v>395</v>
      </c>
    </row>
    <row r="19" spans="1:6">
      <c s="4" r="A19" t="s">
        <v>30</v>
      </c>
      <c s="6" r="B19" t="n">
        <v>129123</v>
      </c>
      <c s="6" r="C19" t="n">
        <v>121661</v>
      </c>
      <c s="6" r="D19" t="n">
        <v>252869</v>
      </c>
      <c s="6" r="E19" t="n">
        <v>256796</v>
      </c>
    </row>
    <row r="20" spans="1:6">
      <c s="4" r="A20" t="s">
        <v>396</v>
      </c>
      <c s="6" r="B20" t="n">
        <v>16114</v>
      </c>
      <c s="6" r="C20" t="n">
        <v>1454</v>
      </c>
      <c s="6" r="D20" t="n">
        <v>30742</v>
      </c>
      <c s="6" r="E20" t="n">
        <v>20966</v>
      </c>
    </row>
    <row r="21" spans="1:6">
      <c s="4" r="A21" t="s">
        <v>397</v>
      </c>
      <c s="6" r="B21" t="n">
        <v>535348</v>
      </c>
      <c s="6" r="D21" t="n">
        <v>535348</v>
      </c>
      <c s="6" r="F21" t="n">
        <v>629612</v>
      </c>
    </row>
    <row r="22" spans="1:6">
      <c s="4" r="A22" t="s">
        <v>398</v>
      </c>
    </row>
    <row r="23" spans="1:6">
      <c s="3" r="A23" t="s">
        <v>395</v>
      </c>
    </row>
    <row r="24" spans="1:6">
      <c s="4" r="A24" t="s">
        <v>396</v>
      </c>
      <c s="6" r="B24" t="n">
        <v>-5591</v>
      </c>
      <c s="6" r="C24" t="n">
        <v>-5656</v>
      </c>
      <c s="6" r="D24" t="n">
        <v>-9853</v>
      </c>
      <c s="6" r="E24" t="n">
        <v>-13649</v>
      </c>
    </row>
    <row r="25" spans="1:6">
      <c s="4" r="A25" t="s">
        <v>397</v>
      </c>
      <c s="6" r="B25" t="n">
        <v>168884</v>
      </c>
      <c s="6" r="D25" t="n">
        <v>168884</v>
      </c>
      <c s="7" r="F25" t="n">
        <v>79334</v>
      </c>
    </row>
    <row r="26" spans="1:6">
      <c s="4" r="A26" t="s">
        <v>399</v>
      </c>
    </row>
    <row r="27" spans="1:6">
      <c s="3" r="A27" t="s">
        <v>395</v>
      </c>
    </row>
    <row r="28" spans="1:6">
      <c s="4" r="A28" t="s">
        <v>30</v>
      </c>
      <c s="7" r="B28" t="n">
        <v>-1662</v>
      </c>
      <c s="7" r="C28" t="n">
        <v>-1690</v>
      </c>
      <c s="7" r="D28" t="n">
        <v>-2836</v>
      </c>
      <c s="7" r="E28" t="n">
        <v>-48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00</v>
      </c>
      <c s="2" r="B1" t="s">
        <v>27</v>
      </c>
      <c s="2" r="D1" t="s">
        <v>1</v>
      </c>
    </row>
    <row r="2" spans="1:5">
      <c s="2" r="B2" t="s">
        <v>28</v>
      </c>
      <c s="2" r="C2" t="s">
        <v>29</v>
      </c>
      <c s="2" r="D2" t="s">
        <v>28</v>
      </c>
      <c s="2" r="E2" t="s">
        <v>29</v>
      </c>
    </row>
    <row r="3" spans="1:5">
      <c s="3" r="A3" t="s">
        <v>199</v>
      </c>
    </row>
    <row r="4" spans="1:5">
      <c s="4" r="A4" t="s">
        <v>401</v>
      </c>
      <c s="7" r="B4" t="n">
        <v>68089</v>
      </c>
      <c s="7" r="C4" t="n">
        <v>65442</v>
      </c>
      <c s="7" r="D4" t="n">
        <v>125352</v>
      </c>
      <c s="7" r="E4" t="n">
        <v>138277</v>
      </c>
    </row>
    <row r="5" spans="1:5">
      <c s="4" r="A5" t="s">
        <v>43</v>
      </c>
      <c s="6" r="B5" t="n">
        <v>-10273</v>
      </c>
      <c s="6" r="C5" t="n">
        <v>-8985</v>
      </c>
      <c s="6" r="D5" t="n">
        <v>-20206</v>
      </c>
      <c s="6" r="E5" t="n">
        <v>-17981</v>
      </c>
    </row>
    <row r="6" spans="1:5">
      <c s="4" r="A6" t="s">
        <v>44</v>
      </c>
      <c s="6" r="B6" t="n">
        <v>101</v>
      </c>
      <c s="6" r="C6" t="n">
        <v>-37</v>
      </c>
      <c s="6" r="D6" t="n">
        <v>335</v>
      </c>
      <c s="6" r="E6" t="n">
        <v>444</v>
      </c>
    </row>
    <row r="7" spans="1:5">
      <c s="4" r="A7" t="s">
        <v>45</v>
      </c>
      <c s="7" r="B7" t="n">
        <v>57917</v>
      </c>
      <c s="7" r="C7" t="n">
        <v>56420</v>
      </c>
      <c s="7" r="D7" t="n">
        <v>105481</v>
      </c>
      <c s="7" r="E7" t="n">
        <v>1207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02</v>
      </c>
      <c s="2" r="B1" t="s">
        <v>27</v>
      </c>
      <c s="2" r="D1" t="s">
        <v>1</v>
      </c>
      <c s="2" r="F1" t="s">
        <v>269</v>
      </c>
    </row>
    <row r="2" spans="1:6">
      <c s="2" r="B2" t="s">
        <v>28</v>
      </c>
      <c s="2" r="C2" t="s">
        <v>29</v>
      </c>
      <c s="2" r="D2" t="s">
        <v>28</v>
      </c>
      <c s="2" r="E2" t="s">
        <v>29</v>
      </c>
      <c s="2" r="F2" t="s">
        <v>75</v>
      </c>
    </row>
    <row r="3" spans="1:6">
      <c s="3" r="A3" t="s">
        <v>403</v>
      </c>
    </row>
    <row r="4" spans="1:6">
      <c s="4" r="A4" t="s">
        <v>404</v>
      </c>
      <c s="7" r="D4" t="n">
        <v>-225928</v>
      </c>
      <c s="7" r="E4" t="n">
        <v>-128411</v>
      </c>
      <c s="7" r="F4" t="n">
        <v>-128411</v>
      </c>
    </row>
    <row r="5" spans="1:6">
      <c s="4" r="A5" t="s">
        <v>405</v>
      </c>
      <c s="6" r="D5" t="n">
        <v>-14867</v>
      </c>
    </row>
    <row r="6" spans="1:6">
      <c s="4" r="A6" t="s">
        <v>406</v>
      </c>
      <c s="6" r="D6" t="n">
        <v>3458</v>
      </c>
    </row>
    <row r="7" spans="1:6">
      <c s="4" r="A7" t="s">
        <v>67</v>
      </c>
      <c s="7" r="B7" t="n">
        <v>-30126</v>
      </c>
      <c s="7" r="C7" t="n">
        <v>34247</v>
      </c>
      <c s="6" r="D7" t="n">
        <v>-11409</v>
      </c>
      <c s="6" r="E7" t="n">
        <v>-19823</v>
      </c>
      <c s="6" r="F7" t="n">
        <v>-97517</v>
      </c>
    </row>
    <row r="8" spans="1:6">
      <c s="4" r="A8" t="s">
        <v>407</v>
      </c>
      <c s="6" r="B8" t="n">
        <v>-237337</v>
      </c>
      <c s="6" r="D8" t="n">
        <v>-237337</v>
      </c>
      <c s="6" r="F8" t="n">
        <v>-225928</v>
      </c>
    </row>
    <row r="9" spans="1:6">
      <c s="4" r="A9" t="s">
        <v>408</v>
      </c>
    </row>
    <row r="10" spans="1:6">
      <c s="3" r="A10" t="s">
        <v>403</v>
      </c>
    </row>
    <row r="11" spans="1:6">
      <c s="4" r="A11" t="s">
        <v>404</v>
      </c>
      <c s="6" r="D11" t="n">
        <v>-107810</v>
      </c>
      <c s="6" r="E11" t="n">
        <v>-20283</v>
      </c>
      <c s="6" r="F11" t="n">
        <v>-20283</v>
      </c>
    </row>
    <row r="12" spans="1:6">
      <c s="4" r="A12" t="s">
        <v>405</v>
      </c>
      <c s="6" r="D12" t="n">
        <v>-14541</v>
      </c>
    </row>
    <row r="13" spans="1:6">
      <c s="4" r="A13" t="s">
        <v>406</v>
      </c>
      <c s="6" r="D13" t="n">
        <v>0</v>
      </c>
    </row>
    <row r="14" spans="1:6">
      <c s="4" r="A14" t="s">
        <v>67</v>
      </c>
      <c s="6" r="D14" t="n">
        <v>-14541</v>
      </c>
      <c s="6" r="F14" t="n">
        <v>-87527</v>
      </c>
    </row>
    <row r="15" spans="1:6">
      <c s="4" r="A15" t="s">
        <v>407</v>
      </c>
      <c s="6" r="B15" t="n">
        <v>-122351</v>
      </c>
      <c s="6" r="D15" t="n">
        <v>-122351</v>
      </c>
      <c s="6" r="F15" t="n">
        <v>-107810</v>
      </c>
    </row>
    <row r="16" spans="1:6">
      <c s="4" r="A16" t="s">
        <v>409</v>
      </c>
    </row>
    <row r="17" spans="1:6">
      <c s="3" r="A17" t="s">
        <v>403</v>
      </c>
    </row>
    <row r="18" spans="1:6">
      <c s="4" r="A18" t="s">
        <v>404</v>
      </c>
      <c s="6" r="D18" t="n">
        <v>-118118</v>
      </c>
      <c s="7" r="E18" t="n">
        <v>-108128</v>
      </c>
      <c s="6" r="F18" t="n">
        <v>-108128</v>
      </c>
    </row>
    <row r="19" spans="1:6">
      <c s="4" r="A19" t="s">
        <v>405</v>
      </c>
      <c s="6" r="D19" t="n">
        <v>-326</v>
      </c>
    </row>
    <row r="20" spans="1:6">
      <c s="4" r="A20" t="s">
        <v>406</v>
      </c>
      <c s="6" r="D20" t="n">
        <v>3458</v>
      </c>
    </row>
    <row r="21" spans="1:6">
      <c s="4" r="A21" t="s">
        <v>67</v>
      </c>
      <c s="6" r="D21" t="n">
        <v>3132</v>
      </c>
      <c s="6" r="F21" t="n">
        <v>-9990</v>
      </c>
    </row>
    <row r="22" spans="1:6">
      <c s="4" r="A22" t="s">
        <v>407</v>
      </c>
      <c s="7" r="B22" t="n">
        <v>-114986</v>
      </c>
      <c s="7" r="D22" t="n">
        <v>-114986</v>
      </c>
      <c s="7" r="F22" t="n">
        <v>-1181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27</v>
      </c>
      <c s="2" r="D1" t="s">
        <v>1</v>
      </c>
    </row>
    <row r="2" spans="1:5">
      <c s="2" r="B2" t="s">
        <v>28</v>
      </c>
      <c s="2" r="C2" t="s">
        <v>29</v>
      </c>
      <c s="2" r="D2" t="s">
        <v>28</v>
      </c>
      <c s="2" r="E2" t="s">
        <v>29</v>
      </c>
    </row>
    <row r="3" spans="1:5">
      <c s="3" r="A3" t="s">
        <v>411</v>
      </c>
    </row>
    <row r="4" spans="1:5">
      <c s="4" r="A4" t="s">
        <v>45</v>
      </c>
      <c s="7" r="B4" t="n">
        <v>57917</v>
      </c>
      <c s="7" r="C4" t="n">
        <v>56420</v>
      </c>
      <c s="7" r="D4" t="n">
        <v>105481</v>
      </c>
      <c s="7" r="E4" t="n">
        <v>120740</v>
      </c>
    </row>
    <row r="5" spans="1:5">
      <c s="4" r="A5" t="s">
        <v>412</v>
      </c>
    </row>
    <row r="6" spans="1:5">
      <c s="3" r="A6" t="s">
        <v>411</v>
      </c>
    </row>
    <row r="7" spans="1:5">
      <c s="4" r="A7" t="s">
        <v>413</v>
      </c>
      <c s="6" r="D7" t="n">
        <v>351</v>
      </c>
    </row>
    <row r="8" spans="1:5">
      <c s="4" r="A8" t="s">
        <v>414</v>
      </c>
      <c s="6" r="D8" t="n">
        <v>-5901</v>
      </c>
    </row>
    <row r="9" spans="1:5">
      <c s="4" r="A9" t="s">
        <v>45</v>
      </c>
      <c s="6" r="D9" t="n">
        <v>-5550</v>
      </c>
    </row>
    <row r="10" spans="1:5">
      <c s="4" r="A10" t="s">
        <v>415</v>
      </c>
      <c s="6" r="D10" t="n">
        <v>2092</v>
      </c>
    </row>
    <row r="11" spans="1:5">
      <c s="4" r="A11" t="s">
        <v>49</v>
      </c>
      <c s="7" r="D11" t="n">
        <v>-34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416</v>
      </c>
      <c s="2" r="B1" t="s">
        <v>417</v>
      </c>
      <c s="2" r="C1" t="s">
        <v>28</v>
      </c>
      <c s="2" r="D1" t="s">
        <v>75</v>
      </c>
    </row>
    <row r="2" spans="1:4">
      <c s="4" r="A2" t="s">
        <v>418</v>
      </c>
    </row>
    <row r="3" spans="1:4">
      <c s="3" r="A3" t="s">
        <v>419</v>
      </c>
    </row>
    <row r="4" spans="1:4">
      <c s="4" r="A4" t="s">
        <v>420</v>
      </c>
      <c s="7" r="C4" t="n">
        <v>35400000</v>
      </c>
      <c s="7" r="D4" t="n">
        <v>37300000</v>
      </c>
    </row>
    <row r="5" spans="1:4">
      <c s="4" r="A5" t="s">
        <v>421</v>
      </c>
    </row>
    <row r="6" spans="1:4">
      <c s="3" r="A6" t="s">
        <v>419</v>
      </c>
    </row>
    <row r="7" spans="1:4">
      <c s="4" r="A7" t="s">
        <v>420</v>
      </c>
      <c s="6" r="C7" t="n">
        <v>13600000</v>
      </c>
      <c s="7" r="D7" t="n">
        <v>14700000</v>
      </c>
    </row>
    <row r="8" spans="1:4">
      <c s="4" r="A8" t="s">
        <v>422</v>
      </c>
    </row>
    <row r="9" spans="1:4">
      <c s="3" r="A9" t="s">
        <v>419</v>
      </c>
    </row>
    <row r="10" spans="1:4">
      <c s="4" r="A10" t="s">
        <v>423</v>
      </c>
      <c s="7" r="B10" t="n">
        <v>25000000</v>
      </c>
    </row>
    <row r="11" spans="1:4">
      <c s="4" r="A11" t="s">
        <v>424</v>
      </c>
    </row>
    <row r="12" spans="1:4">
      <c s="3" r="A12" t="s">
        <v>419</v>
      </c>
    </row>
    <row r="13" spans="1:4">
      <c s="4" r="A13" t="s">
        <v>425</v>
      </c>
      <c s="6" r="C13" t="n">
        <v>56000000</v>
      </c>
    </row>
    <row r="14" spans="1:4">
      <c s="4" r="A14" t="s">
        <v>426</v>
      </c>
    </row>
    <row r="15" spans="1:4">
      <c s="3" r="A15" t="s">
        <v>419</v>
      </c>
    </row>
    <row r="16" spans="1:4">
      <c s="4" r="A16" t="s">
        <v>427</v>
      </c>
      <c s="6" r="C16" t="n">
        <v>1000000000</v>
      </c>
    </row>
    <row r="17" spans="1:4">
      <c s="4" r="A17" t="s">
        <v>428</v>
      </c>
    </row>
    <row r="18" spans="1:4">
      <c s="3" r="A18" t="s">
        <v>419</v>
      </c>
    </row>
    <row r="19" spans="1:4">
      <c s="4" r="A19" t="s">
        <v>429</v>
      </c>
      <c s="6" r="C19" t="n">
        <v>0</v>
      </c>
    </row>
    <row r="20" spans="1:4">
      <c s="4" r="A20" t="s">
        <v>430</v>
      </c>
    </row>
    <row r="21" spans="1:4">
      <c s="3" r="A21" t="s">
        <v>419</v>
      </c>
    </row>
    <row r="22" spans="1:4">
      <c s="4" r="A22" t="s">
        <v>429</v>
      </c>
      <c s="7" r="C22" t="n">
        <v>5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9</v>
      </c>
      <c s="2" r="B1" t="s">
        <v>28</v>
      </c>
      <c s="2" r="C1" t="s">
        <v>75</v>
      </c>
    </row>
    <row r="2" spans="1:3">
      <c s="3" r="A2" t="s">
        <v>110</v>
      </c>
    </row>
    <row r="3" spans="1:3">
      <c s="4" r="A3" t="s">
        <v>111</v>
      </c>
      <c s="7" r="B3" t="n">
        <v>1</v>
      </c>
      <c s="7" r="C3" t="n">
        <v>1</v>
      </c>
    </row>
    <row r="4" spans="1:3">
      <c s="4" r="A4" t="s">
        <v>112</v>
      </c>
      <c s="6" r="B4" t="n">
        <v>100000000</v>
      </c>
      <c s="6" r="C4" t="n">
        <v>100000000</v>
      </c>
    </row>
    <row r="5" spans="1:3">
      <c s="4" r="A5" t="s">
        <v>113</v>
      </c>
      <c s="6" r="B5" t="n">
        <v>49187378</v>
      </c>
      <c s="6" r="C5" t="n">
        <v>49189702</v>
      </c>
    </row>
    <row r="6" spans="1:3">
      <c s="4" r="A6" t="s">
        <v>114</v>
      </c>
      <c s="6" r="B6" t="n">
        <v>44422803</v>
      </c>
      <c s="6" r="C6" t="n">
        <v>44621348</v>
      </c>
    </row>
    <row r="7" spans="1:3">
      <c s="4" r="A7" t="s">
        <v>115</v>
      </c>
      <c s="6" r="B7" t="n">
        <v>4764575</v>
      </c>
      <c s="6" r="C7" t="n">
        <v>45683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8</v>
      </c>
      <c s="2" r="C2" t="s">
        <v>29</v>
      </c>
    </row>
    <row r="3" spans="1:3">
      <c s="3" r="A3" t="s">
        <v>117</v>
      </c>
    </row>
    <row r="4" spans="1:3">
      <c s="4" r="A4" t="s">
        <v>49</v>
      </c>
      <c s="7" r="B4" t="n">
        <v>72782</v>
      </c>
      <c s="7" r="C4" t="n">
        <v>41728</v>
      </c>
    </row>
    <row r="5" spans="1:3">
      <c s="3" r="A5" t="s">
        <v>118</v>
      </c>
    </row>
    <row r="6" spans="1:3">
      <c s="4" r="A6" t="s">
        <v>119</v>
      </c>
      <c s="6" r="B6" t="n">
        <v>48987</v>
      </c>
      <c s="6" r="C6" t="n">
        <v>51538</v>
      </c>
    </row>
    <row r="7" spans="1:3">
      <c s="4" r="A7" t="s">
        <v>120</v>
      </c>
      <c s="6" r="B7" t="n">
        <v>0</v>
      </c>
      <c s="6" r="C7" t="n">
        <v>13498</v>
      </c>
    </row>
    <row r="8" spans="1:3">
      <c s="4" r="A8" t="s">
        <v>121</v>
      </c>
      <c s="6" r="B8" t="n">
        <v>-28</v>
      </c>
      <c s="6" r="C8" t="n">
        <v>-669</v>
      </c>
    </row>
    <row r="9" spans="1:3">
      <c s="4" r="A9" t="s">
        <v>122</v>
      </c>
      <c s="6" r="B9" t="n">
        <v>14127</v>
      </c>
      <c s="6" r="C9" t="n">
        <v>17038</v>
      </c>
    </row>
    <row r="10" spans="1:3">
      <c s="4" r="A10" t="s">
        <v>123</v>
      </c>
      <c s="6" r="B10" t="n">
        <v>4985</v>
      </c>
      <c s="6" r="C10" t="n">
        <v>4626</v>
      </c>
    </row>
    <row r="11" spans="1:3">
      <c s="4" r="A11" t="s">
        <v>124</v>
      </c>
      <c s="6" r="B11" t="n">
        <v>0</v>
      </c>
      <c s="6" r="C11" t="n">
        <v>40813</v>
      </c>
    </row>
    <row r="12" spans="1:3">
      <c s="3" r="A12" t="s">
        <v>125</v>
      </c>
    </row>
    <row r="13" spans="1:3">
      <c s="4" r="A13" t="s">
        <v>126</v>
      </c>
      <c s="6" r="B13" t="n">
        <v>85281</v>
      </c>
      <c s="6" r="C13" t="n">
        <v>-29713</v>
      </c>
    </row>
    <row r="14" spans="1:3">
      <c s="4" r="A14" t="s">
        <v>79</v>
      </c>
      <c s="6" r="B14" t="n">
        <v>-14527</v>
      </c>
      <c s="6" r="C14" t="n">
        <v>-15889</v>
      </c>
    </row>
    <row r="15" spans="1:3">
      <c s="4" r="A15" t="s">
        <v>127</v>
      </c>
      <c s="6" r="B15" t="n">
        <v>-345</v>
      </c>
      <c s="6" r="C15" t="n">
        <v>-2255</v>
      </c>
    </row>
    <row r="16" spans="1:3">
      <c s="4" r="A16" t="s">
        <v>128</v>
      </c>
      <c s="6" r="B16" t="n">
        <v>-65856</v>
      </c>
      <c s="6" r="C16" t="n">
        <v>-56781</v>
      </c>
    </row>
    <row r="17" spans="1:3">
      <c s="4" r="A17" t="s">
        <v>92</v>
      </c>
      <c s="6" r="B17" t="n">
        <v>9153</v>
      </c>
      <c s="6" r="C17" t="n">
        <v>-22115</v>
      </c>
    </row>
    <row r="18" spans="1:3">
      <c s="4" r="A18" t="s">
        <v>91</v>
      </c>
      <c s="6" r="B18" t="n">
        <v>-25412</v>
      </c>
      <c s="6" r="C18" t="n">
        <v>-30962</v>
      </c>
    </row>
    <row r="19" spans="1:3">
      <c s="4" r="A19" t="s">
        <v>129</v>
      </c>
      <c s="6" r="B19" t="n">
        <v>412</v>
      </c>
      <c s="6" r="C19" t="n">
        <v>-138696</v>
      </c>
    </row>
    <row r="20" spans="1:3">
      <c s="4" r="A20" t="s">
        <v>130</v>
      </c>
      <c s="6" r="B20" t="n">
        <v>20405</v>
      </c>
    </row>
    <row r="21" spans="1:3">
      <c s="4" r="A21" t="s">
        <v>131</v>
      </c>
      <c s="6" r="B21" t="n">
        <v>6667</v>
      </c>
      <c s="6" r="C21" t="n">
        <v>16569</v>
      </c>
    </row>
    <row r="22" spans="1:3">
      <c s="4" r="A22" t="s">
        <v>132</v>
      </c>
      <c s="6" r="B22" t="n">
        <v>156631</v>
      </c>
      <c s="6" r="C22" t="n">
        <v>-111270</v>
      </c>
    </row>
    <row r="23" spans="1:3">
      <c s="3" r="A23" t="s">
        <v>133</v>
      </c>
    </row>
    <row r="24" spans="1:3">
      <c s="4" r="A24" t="s">
        <v>134</v>
      </c>
      <c s="6" r="B24" t="n">
        <v>244</v>
      </c>
      <c s="6" r="C24" t="n">
        <v>837</v>
      </c>
    </row>
    <row r="25" spans="1:3">
      <c s="4" r="A25" t="s">
        <v>135</v>
      </c>
      <c s="6" r="B25" t="n">
        <v>0</v>
      </c>
      <c s="6" r="C25" t="n">
        <v>22730</v>
      </c>
    </row>
    <row r="26" spans="1:3">
      <c s="4" r="A26" t="s">
        <v>136</v>
      </c>
      <c s="6" r="B26" t="n">
        <v>-15733</v>
      </c>
      <c s="6" r="C26" t="n">
        <v>-15689</v>
      </c>
    </row>
    <row r="27" spans="1:3">
      <c s="4" r="A27" t="s">
        <v>137</v>
      </c>
      <c s="6" r="B27" t="n">
        <v>-295</v>
      </c>
      <c s="6" r="C27" t="n">
        <v>-13228</v>
      </c>
    </row>
    <row r="28" spans="1:3">
      <c s="4" r="A28" t="s">
        <v>138</v>
      </c>
      <c s="6" r="B28" t="n">
        <v>0</v>
      </c>
      <c s="6" r="C28" t="n">
        <v>-436</v>
      </c>
    </row>
    <row r="29" spans="1:3">
      <c s="4" r="A29" t="s">
        <v>139</v>
      </c>
      <c s="6" r="B29" t="n">
        <v>-15784</v>
      </c>
      <c s="6" r="C29" t="n">
        <v>-5786</v>
      </c>
    </row>
    <row r="30" spans="1:3">
      <c s="3" r="A30" t="s">
        <v>140</v>
      </c>
    </row>
    <row r="31" spans="1:3">
      <c s="4" r="A31" t="s">
        <v>141</v>
      </c>
      <c s="6" r="B31" t="n">
        <v>3755</v>
      </c>
      <c s="6" r="C31" t="n">
        <v>27394</v>
      </c>
    </row>
    <row r="32" spans="1:3">
      <c s="4" r="A32" t="s">
        <v>142</v>
      </c>
      <c s="6" r="B32" t="n">
        <v>-3901</v>
      </c>
      <c s="6" r="C32" t="n">
        <v>-27425</v>
      </c>
    </row>
    <row r="33" spans="1:3">
      <c s="4" r="A33" t="s">
        <v>143</v>
      </c>
      <c s="6" r="B33" t="n">
        <v>-54958</v>
      </c>
      <c s="6" r="C33" t="n">
        <v>-97114</v>
      </c>
    </row>
    <row r="34" spans="1:3">
      <c s="4" r="A34" t="s">
        <v>144</v>
      </c>
      <c s="6" r="B34" t="n">
        <v>13098</v>
      </c>
      <c s="6" r="C34" t="n">
        <v>9253</v>
      </c>
    </row>
    <row r="35" spans="1:3">
      <c s="4" r="A35" t="s">
        <v>145</v>
      </c>
      <c s="6" r="B35" t="n">
        <v>-5797</v>
      </c>
      <c s="6" r="C35" t="n">
        <v>-6184</v>
      </c>
    </row>
    <row r="36" spans="1:3">
      <c s="4" r="A36" t="s">
        <v>146</v>
      </c>
      <c s="6" r="B36" t="n">
        <v>6220</v>
      </c>
      <c s="6" r="C36" t="n">
        <v>3790</v>
      </c>
    </row>
    <row r="37" spans="1:3">
      <c s="4" r="A37" t="s">
        <v>147</v>
      </c>
      <c s="6" r="B37" t="n">
        <v>-308</v>
      </c>
      <c s="6" r="C37" t="n">
        <v>281</v>
      </c>
    </row>
    <row r="38" spans="1:3">
      <c s="4" r="A38" t="s">
        <v>148</v>
      </c>
      <c s="6" r="B38" t="n">
        <v>-41891</v>
      </c>
      <c s="6" r="C38" t="n">
        <v>-90005</v>
      </c>
    </row>
    <row r="39" spans="1:3">
      <c s="4" r="A39" t="s">
        <v>149</v>
      </c>
      <c s="6" r="B39" t="n">
        <v>-4502</v>
      </c>
      <c s="6" r="C39" t="n">
        <v>1925</v>
      </c>
    </row>
    <row r="40" spans="1:3">
      <c s="4" r="A40" t="s">
        <v>150</v>
      </c>
      <c s="6" r="B40" t="n">
        <v>94454</v>
      </c>
      <c s="6" r="C40" t="n">
        <v>-205136</v>
      </c>
    </row>
    <row r="41" spans="1:3">
      <c s="4" r="A41" t="s">
        <v>151</v>
      </c>
      <c s="6" r="B41" t="n">
        <v>288697</v>
      </c>
      <c s="6" r="C41" t="n">
        <v>450116</v>
      </c>
    </row>
    <row r="42" spans="1:3">
      <c s="4" r="A42" t="s">
        <v>152</v>
      </c>
      <c s="6" r="B42" t="n">
        <v>383151</v>
      </c>
      <c s="6" r="C42" t="n">
        <v>244980</v>
      </c>
    </row>
    <row r="43" spans="1:3">
      <c s="3" r="A43" t="s">
        <v>153</v>
      </c>
    </row>
    <row r="44" spans="1:3">
      <c s="4" r="A44" t="s">
        <v>154</v>
      </c>
      <c s="7" r="B44" t="n">
        <v>775</v>
      </c>
      <c s="7" r="C44" t="n">
        <v>3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34"/>
    <col customWidth="1" max="5" min="5" width="25"/>
    <col customWidth="1" max="6" min="6" width="44"/>
    <col customWidth="1" max="7" min="7" width="22"/>
  </cols>
  <sheetData>
    <row r="1" spans="1:7">
      <c s="1" r="A1" t="s">
        <v>155</v>
      </c>
      <c s="2" r="B1" t="s">
        <v>156</v>
      </c>
      <c s="2" r="C1" t="s">
        <v>157</v>
      </c>
      <c s="2" r="D1" t="s">
        <v>158</v>
      </c>
      <c s="2" r="E1" t="s">
        <v>159</v>
      </c>
      <c s="2" r="F1" t="s">
        <v>160</v>
      </c>
      <c s="2" r="G1" t="s">
        <v>161</v>
      </c>
    </row>
    <row r="2" spans="1:7">
      <c s="4" r="A2" t="s">
        <v>162</v>
      </c>
      <c s="7" r="C2" t="n">
        <v>49190</v>
      </c>
      <c s="7" r="D2" t="n">
        <v>158043</v>
      </c>
      <c s="7" r="E2" t="n">
        <v>1469306</v>
      </c>
      <c s="7" r="F2" t="n">
        <v>-128411</v>
      </c>
      <c s="7" r="G2" t="n">
        <v>-69695</v>
      </c>
    </row>
    <row r="3" spans="1:7">
      <c s="3" r="A3" t="s">
        <v>163</v>
      </c>
    </row>
    <row r="4" spans="1:7">
      <c s="4" r="A4" t="s">
        <v>49</v>
      </c>
      <c s="6" r="E4" t="n">
        <v>145461</v>
      </c>
    </row>
    <row r="5" spans="1:7">
      <c s="4" r="A5" t="s">
        <v>164</v>
      </c>
      <c s="7" r="B5" t="n">
        <v>-97517</v>
      </c>
      <c s="6" r="F5" t="n">
        <v>-97517</v>
      </c>
    </row>
    <row r="6" spans="1:7">
      <c s="4" r="A6" t="s">
        <v>165</v>
      </c>
      <c s="6" r="E6" t="n">
        <v>-24122</v>
      </c>
    </row>
    <row r="7" spans="1:7">
      <c s="4" r="A7" t="s">
        <v>166</v>
      </c>
      <c s="6" r="D7" t="n">
        <v>-10303</v>
      </c>
      <c s="6" r="G7" t="n">
        <v>13734</v>
      </c>
    </row>
    <row r="8" spans="1:7">
      <c s="4" r="A8" t="s">
        <v>167</v>
      </c>
      <c s="6" r="C8" t="n">
        <v>0</v>
      </c>
      <c s="6" r="D8" t="n">
        <v>-11349</v>
      </c>
      <c s="6" r="G8" t="n">
        <v>45743</v>
      </c>
    </row>
    <row r="9" spans="1:7">
      <c s="4" r="A9" t="s">
        <v>168</v>
      </c>
      <c s="6" r="D9" t="n">
        <v>-647</v>
      </c>
      <c s="6" r="G9" t="n">
        <v>647</v>
      </c>
    </row>
    <row r="10" spans="1:7">
      <c s="4" r="A10" t="s">
        <v>123</v>
      </c>
      <c s="6" r="D10" t="n">
        <v>9179</v>
      </c>
      <c s="6" r="G10" t="n">
        <v>294</v>
      </c>
    </row>
    <row r="11" spans="1:7">
      <c s="4" r="A11" t="s">
        <v>143</v>
      </c>
      <c s="6" r="G11" t="n">
        <v>-294130</v>
      </c>
    </row>
    <row r="12" spans="1:7">
      <c s="4" r="A12" t="s">
        <v>169</v>
      </c>
      <c s="6" r="B12" t="n">
        <v>1255423</v>
      </c>
      <c s="6" r="C12" t="n">
        <v>49190</v>
      </c>
      <c s="6" r="D12" t="n">
        <v>144923</v>
      </c>
      <c s="6" r="E12" t="n">
        <v>1590645</v>
      </c>
      <c s="6" r="F12" t="n">
        <v>-225928</v>
      </c>
      <c s="6" r="G12" t="n">
        <v>-303407</v>
      </c>
    </row>
    <row r="13" spans="1:7">
      <c s="3" r="A13" t="s">
        <v>163</v>
      </c>
    </row>
    <row r="14" spans="1:7">
      <c s="4" r="A14" t="s">
        <v>49</v>
      </c>
      <c s="6" r="B14" t="n">
        <v>72782</v>
      </c>
      <c s="6" r="E14" t="n">
        <v>72782</v>
      </c>
    </row>
    <row r="15" spans="1:7">
      <c s="4" r="A15" t="s">
        <v>164</v>
      </c>
      <c s="6" r="B15" t="n">
        <v>-11409</v>
      </c>
      <c s="6" r="F15" t="n">
        <v>-11409</v>
      </c>
    </row>
    <row r="16" spans="1:7">
      <c s="4" r="A16" t="s">
        <v>165</v>
      </c>
      <c s="6" r="E16" t="n">
        <v>-11576</v>
      </c>
    </row>
    <row r="17" spans="1:7">
      <c s="4" r="A17" t="s">
        <v>166</v>
      </c>
      <c s="6" r="D17" t="n">
        <v>-10921</v>
      </c>
      <c s="6" r="G17" t="n">
        <v>14450</v>
      </c>
    </row>
    <row r="18" spans="1:7">
      <c s="4" r="A18" t="s">
        <v>167</v>
      </c>
      <c s="6" r="C18" t="n">
        <v>0</v>
      </c>
      <c s="6" r="D18" t="n">
        <v>-5161</v>
      </c>
      <c s="6" r="G18" t="n">
        <v>20951</v>
      </c>
    </row>
    <row r="19" spans="1:7">
      <c s="4" r="A19" t="s">
        <v>168</v>
      </c>
      <c s="6" r="D19" t="n">
        <v>-1027</v>
      </c>
      <c s="6" r="G19" t="n">
        <v>735</v>
      </c>
    </row>
    <row r="20" spans="1:7">
      <c s="4" r="A20" t="s">
        <v>123</v>
      </c>
      <c s="6" r="D20" t="n">
        <v>4560</v>
      </c>
      <c s="6" r="G20" t="n">
        <v>425</v>
      </c>
    </row>
    <row r="21" spans="1:7">
      <c s="4" r="A21" t="s">
        <v>143</v>
      </c>
      <c s="6" r="G21" t="n">
        <v>-54958</v>
      </c>
    </row>
    <row r="22" spans="1:7">
      <c s="4" r="A22" t="s">
        <v>170</v>
      </c>
      <c s="7" r="B22" t="n">
        <v>1274271</v>
      </c>
      <c s="7" r="C22" t="n">
        <v>49187</v>
      </c>
      <c s="7" r="D22" t="n">
        <v>132374</v>
      </c>
      <c s="7" r="E22" t="n">
        <v>1651851</v>
      </c>
      <c s="7" r="F22" t="n">
        <v>-237337</v>
      </c>
      <c s="7" r="G22" t="n">
        <v>-3218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8</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DISCONTINUED OPERATIONS AND ASS</vt:lpstr>
      <vt:lpstr>RECEIVABLES</vt:lpstr>
      <vt:lpstr>INVENTORIES</vt:lpstr>
      <vt:lpstr>GOODWILL</vt:lpstr>
      <vt:lpstr>OTHER INTANGIBLE ASSETS, NET</vt:lpstr>
      <vt:lpstr>FAIR VALUE OF FINANCIAL INSTRUM</vt:lpstr>
      <vt:lpstr>PENSION AND OTHER POSTRETIREMEN</vt:lpstr>
      <vt:lpstr>EARNINGS PER SHARE</vt:lpstr>
      <vt:lpstr>SEGMENT INFORMATION</vt:lpstr>
      <vt:lpstr>ACCUMULATED OTHER COMPREHENSIVE</vt:lpstr>
      <vt:lpstr>CONTINGENCIES AND COMMITMENTS</vt:lpstr>
      <vt:lpstr>BASIS OF PRESENTATION (Policies</vt:lpstr>
      <vt:lpstr>BASIS OF PRESENTATION Tables (T</vt:lpstr>
      <vt:lpstr>DISCONTINUED OPERATIONS AND A23</vt:lpstr>
      <vt:lpstr>RECEIVABLES (Table)</vt:lpstr>
      <vt:lpstr>INVENTORIES (Table)</vt:lpstr>
      <vt:lpstr>GOODWILL (Table)</vt:lpstr>
      <vt:lpstr>OTHER INTANGIBLE ASSETS, NET (T</vt:lpstr>
      <vt:lpstr>FAIR VALUE OF FINANCIAL INSTR28</vt:lpstr>
      <vt:lpstr>PENSION AND OTHER POSTRETIREM29</vt:lpstr>
      <vt:lpstr>EARNINGS PER SHARE (Table)</vt:lpstr>
      <vt:lpstr>SEGMENT INFORMATION (Table)</vt:lpstr>
      <vt:lpstr>ACCUMULATED OTHER COMPREHENSI32</vt:lpstr>
      <vt:lpstr>Reclassifications for Accountin</vt:lpstr>
      <vt:lpstr>DISCONTINUED OPERATIONS AND A34</vt:lpstr>
      <vt:lpstr>DISCONTINUED OPERATIONS AND A35</vt:lpstr>
      <vt:lpstr>RECEIVABLES (Detail)</vt:lpstr>
      <vt:lpstr>INVENTORIES (Detail)</vt:lpstr>
      <vt:lpstr>INVENTORIES (Narrative) (Detail</vt:lpstr>
      <vt:lpstr>GOODWILL (Detail)</vt:lpstr>
      <vt:lpstr>OTHER INTANGIBLE ASSETS, NET (D</vt:lpstr>
      <vt:lpstr>OTHER INTANGIBLE ASSETS, NET (N</vt:lpstr>
      <vt:lpstr>FAIR VALUE OF FINANCIAL INSTR42</vt:lpstr>
      <vt:lpstr>FAIR VALUE OF FINANCIAL INSTR43</vt:lpstr>
      <vt:lpstr>FAIR VALUE OF FINANCIAL INSTR44</vt:lpstr>
      <vt:lpstr>FAIR VALUE OF FINANCIAL INSTR45</vt:lpstr>
      <vt:lpstr>FAIR VALUE OF FINANCIAL INSTR46</vt:lpstr>
      <vt:lpstr>PENSION AND OTHER POSTRETIREM47</vt:lpstr>
      <vt:lpstr>PENSION AND OTHER POSTRETIREM48</vt:lpstr>
      <vt:lpstr>EARNINGS PER SHARE (Detail)</vt:lpstr>
      <vt:lpstr>SEGMENT INFORMATION (Detail)</vt:lpstr>
      <vt:lpstr>SEGMENT INFORMATION (Reconcilia</vt:lpstr>
      <vt:lpstr>ACCUMULATED OTHER COMPREHENSI52</vt:lpstr>
      <vt:lpstr>ACCUMULATED OTHER COMPREHENSI53</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1:38:53Z</dcterms:created>
  <dcterms:modified xmlns:dcterms="http://purl.org/dc/terms/" xmlns:xsi="http://www.w3.org/2001/XMLSchema-instance" xsi:type="dcterms:W3CDTF">2016-07-28T11:38:53Z</dcterms:modified>
  <dc:title xmlns:dc="http://purl.org/dc/elements/1.1/">Untitled</dc:title>
  <dc:description xmlns:dc="http://purl.org/dc/elements/1.1/"/>
  <dc:subject xmlns:dc="http://purl.org/dc/elements/1.1/"/>
  <cp:keywords/>
  <cp:category/>
</cp:coreProperties>
</file>